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cense Agreement with Ocuphir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Paycheck Protection Program Loa" sheetId="13" state="visible" r:id="rId13"/>
    <sheet xmlns:r="http://schemas.openxmlformats.org/officeDocument/2006/relationships" name="Stockholders_ Equity" sheetId="14" state="visible" r:id="rId14"/>
    <sheet xmlns:r="http://schemas.openxmlformats.org/officeDocument/2006/relationships" name="Net Loss per Share of Common St" sheetId="15" state="visible" r:id="rId15"/>
    <sheet xmlns:r="http://schemas.openxmlformats.org/officeDocument/2006/relationships" name="Operating 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Net Loss per Share of Common _2" sheetId="24" state="visible" r:id="rId24"/>
    <sheet xmlns:r="http://schemas.openxmlformats.org/officeDocument/2006/relationships" name="Operating Leases (Tables)" sheetId="25" state="visible" r:id="rId25"/>
    <sheet xmlns:r="http://schemas.openxmlformats.org/officeDocument/2006/relationships" name="Stock Based Compensation Awards" sheetId="26" state="visible" r:id="rId26"/>
    <sheet xmlns:r="http://schemas.openxmlformats.org/officeDocument/2006/relationships" name="Organization and Summary of S_4" sheetId="27" state="visible" r:id="rId27"/>
    <sheet xmlns:r="http://schemas.openxmlformats.org/officeDocument/2006/relationships" name="License Agreement with Ocuphi_2" sheetId="28" state="visible" r:id="rId28"/>
    <sheet xmlns:r="http://schemas.openxmlformats.org/officeDocument/2006/relationships" name="Schedule of Property and Equipm" sheetId="29" state="visible" r:id="rId29"/>
    <sheet xmlns:r="http://schemas.openxmlformats.org/officeDocument/2006/relationships" name="Summary of Intangible Assets (D" sheetId="30" state="visible" r:id="rId30"/>
    <sheet xmlns:r="http://schemas.openxmlformats.org/officeDocument/2006/relationships" name="Intangible Assets (Details Narr" sheetId="31" state="visible" r:id="rId31"/>
    <sheet xmlns:r="http://schemas.openxmlformats.org/officeDocument/2006/relationships" name="Income Taxes (Details Narrative" sheetId="32" state="visible" r:id="rId32"/>
    <sheet xmlns:r="http://schemas.openxmlformats.org/officeDocument/2006/relationships" name="Equity Instruments Awarded (Det" sheetId="33" state="visible" r:id="rId33"/>
    <sheet xmlns:r="http://schemas.openxmlformats.org/officeDocument/2006/relationships" name="Stock-based Compensation Awards" sheetId="34" state="visible" r:id="rId34"/>
    <sheet xmlns:r="http://schemas.openxmlformats.org/officeDocument/2006/relationships" name="Stock-based Compensation (Detai" sheetId="35" state="visible" r:id="rId35"/>
    <sheet xmlns:r="http://schemas.openxmlformats.org/officeDocument/2006/relationships" name="Paycheck Protection Program L_2" sheetId="36" state="visible" r:id="rId36"/>
    <sheet xmlns:r="http://schemas.openxmlformats.org/officeDocument/2006/relationships" name="Stockholders_ Equity (Details N" sheetId="37" state="visible" r:id="rId37"/>
    <sheet xmlns:r="http://schemas.openxmlformats.org/officeDocument/2006/relationships" name="Schedule of Net Loss Per Share " sheetId="38" state="visible" r:id="rId38"/>
    <sheet xmlns:r="http://schemas.openxmlformats.org/officeDocument/2006/relationships" name="Schedule of Antidilutive Securi" sheetId="39" state="visible" r:id="rId39"/>
    <sheet xmlns:r="http://schemas.openxmlformats.org/officeDocument/2006/relationships" name="Schedule of Weighted Average Re" sheetId="40" state="visible" r:id="rId40"/>
    <sheet xmlns:r="http://schemas.openxmlformats.org/officeDocument/2006/relationships" name="Schedule of Maturities of Lease" sheetId="41" state="visible" r:id="rId41"/>
    <sheet xmlns:r="http://schemas.openxmlformats.org/officeDocument/2006/relationships" name="Operating Leases (Details Narra"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31</t>
        </is>
      </c>
    </row>
    <row r="13">
      <c r="A13" s="4" t="inlineStr">
        <is>
          <t>Entity Registrant Name</t>
        </is>
      </c>
      <c r="B13" s="4" t="inlineStr">
        <is>
          <t>Processa
Pharmaceuticals, Inc.</t>
        </is>
      </c>
    </row>
    <row r="14">
      <c r="A14" s="4" t="inlineStr">
        <is>
          <t>Entity Central Index Key</t>
        </is>
      </c>
      <c r="B14" s="4" t="inlineStr">
        <is>
          <t>0001533743</t>
        </is>
      </c>
    </row>
    <row r="15">
      <c r="A15" s="4" t="inlineStr">
        <is>
          <t>Entity Tax Identification Number</t>
        </is>
      </c>
      <c r="B15" s="4" t="inlineStr">
        <is>
          <t>45-1539785</t>
        </is>
      </c>
    </row>
    <row r="16">
      <c r="A16" s="4" t="inlineStr">
        <is>
          <t>Entity Incorporation, State or Country Code</t>
        </is>
      </c>
      <c r="B16" s="4" t="inlineStr">
        <is>
          <t>DE</t>
        </is>
      </c>
    </row>
    <row r="17">
      <c r="A17" s="4" t="inlineStr">
        <is>
          <t>Entity Address, Address Line One</t>
        </is>
      </c>
      <c r="B17" s="4" t="inlineStr">
        <is>
          <t>7380
Coca Cola Drive</t>
        </is>
      </c>
    </row>
    <row r="18">
      <c r="A18" s="4" t="inlineStr">
        <is>
          <t>Entity Address, Address Line Two</t>
        </is>
      </c>
      <c r="B18" s="4" t="inlineStr">
        <is>
          <t>Suite 106</t>
        </is>
      </c>
    </row>
    <row r="19">
      <c r="A19" s="4" t="inlineStr">
        <is>
          <t>Entity Address, City or Town</t>
        </is>
      </c>
      <c r="B19" s="4" t="inlineStr">
        <is>
          <t>Hanover</t>
        </is>
      </c>
    </row>
    <row r="20">
      <c r="A20" s="4" t="inlineStr">
        <is>
          <t>Entity Address, State or Province</t>
        </is>
      </c>
      <c r="B20" s="4" t="inlineStr">
        <is>
          <t>MD</t>
        </is>
      </c>
    </row>
    <row r="21">
      <c r="A21" s="4" t="inlineStr">
        <is>
          <t>Entity Address, Postal Zip Code</t>
        </is>
      </c>
      <c r="B21" s="4" t="inlineStr">
        <is>
          <t>21076</t>
        </is>
      </c>
    </row>
    <row r="22">
      <c r="A22" s="4" t="inlineStr">
        <is>
          <t>City Area Code</t>
        </is>
      </c>
      <c r="B22" s="4" t="inlineStr">
        <is>
          <t>(443)</t>
        </is>
      </c>
    </row>
    <row r="23">
      <c r="A23" s="4" t="inlineStr">
        <is>
          <t>Local Phone Number</t>
        </is>
      </c>
      <c r="B23" s="4" t="inlineStr">
        <is>
          <t>776-3133</t>
        </is>
      </c>
    </row>
    <row r="24">
      <c r="A24" s="4" t="inlineStr">
        <is>
          <t>Title of 12(b) Security</t>
        </is>
      </c>
      <c r="B24" s="4" t="inlineStr">
        <is>
          <t>Common
    Stock, $0.0001 par value per share</t>
        </is>
      </c>
    </row>
    <row r="25">
      <c r="A25" s="4" t="inlineStr">
        <is>
          <t>Trading Symbol</t>
        </is>
      </c>
      <c r="B25" s="4" t="inlineStr">
        <is>
          <t>PCS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604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4 – Intangible Assets Intangible
assets at June 30, 2021 and December 31, 2020 consisted of the following: Summary of Intangible Assets
June 30, 2021 December 31, 2020
Gross intangible assets $ 11,059,429 $ 11,059,429
Less: accumulated amortization (2,609,967 ) (2,212,303 )
Total intangible assets, net $ 8,449,462 $ 8,847,126 Amortization
expense was $ 397,664 790,000 788,000 The
capitalized costs for the license rights to PCS499 included the $ 8 1,782 3,037,147 1,782 Income Taxes Research and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5 – Income Taxes We
account for income taxes in accordance with ASC Topic 740, Income Taxes. A
deferred tax liability was recorded on March 19, 2018 when Processa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3,037,147 11,038,929 1,782 Under
ACS 740-270 Income Taxes – Interim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6 – Stock-based Compensation We
recorded $ 1,173,622 and
$ 192,532 of
stock-based compensation expense for the six months ended June 30, 2021 and 2020, respectively. During the six months ended June 30,
2021, we awarded the following equity instruments: Equity
Instruments Awarded
Award Type Number of Shares Awarded Number of Shares Vested
Restricted
stock awards – employee 37,500 -
Restricted stock units – employees 114,551 62,551
Restricted stock units – consultants 17,800 13,300
Stock options – consultant 30,000 7,500
Warrants – consultant 100,000 100,000 We
valued the RSAs and RSUs based on the closing share price on the date of grant.
The fair values of the stock options and warrants granted were estimated using the Black-Scholes option pricing model at the date of
grant. The RSUs, stock options and warrants issued to consultants were for services provided in 2021. Of the awards granted to
consultants, 12,500
RSUs and 100,000
warrants vested upon grant but represent services
that will be provided over a one-year service period. As such, at June 30, 2021, we recognized $ 209,565
related to these awards as a prepaid expense
for the portion of services the consultant has yet to provide. We did not grant any awards during the same period in 2020. At
June 30, 2021, we had the following awards outstanding related to stock-based compensation: Stock-based
Compensation Awards Outstanding
Award Type Amount Outstanding Amount Vested Amount Unvested
Restricted stock awards 350,556 190,274 160,282
Restricted stock units 132,351 75,851 56,500
Stock Options 182,806 130,588 52,218
Warrants 100,000 100,000 - The
weighted average exercise price of stock options and warrants outstanding at June 30, 2021 was $ 17.06 7.18 310,365 February
16, 2023 210,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1</t>
        </is>
      </c>
    </row>
    <row r="3">
      <c r="A3" s="3" t="inlineStr">
        <is>
          <t>Paycheck Protection Program Loan</t>
        </is>
      </c>
    </row>
    <row r="4">
      <c r="A4" s="4" t="inlineStr">
        <is>
          <t>Paycheck Protection Program Loan</t>
        </is>
      </c>
      <c r="B4" s="4" t="inlineStr">
        <is>
          <t xml:space="preserve">Note
7 – Paycheck Protection Program Loan In
May 2020, we entered into a $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 of the loan is two years
with a maturity date of May
5, 2022 , and it contains a favorable fixed annual
interest rate of 1.00 %.
Payments of principal and interest on the PPP Loan were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and on the maintenance
of employee and compensation levels during a certain time period following the funding of the PPP Loan. We used the entire proceeds of
our PPP Loan for payroll costs and applied for full forgiveness on January 18, 2021. On February 11, 2021, Bank of America submitted
a decision to the Small Business Administration that the full amount should be forgiv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8 – Stockholders’ Equity During the six
months ended June 30, 2021 we granted a total of 17,800 100,000 446,477 209,565 d. We also granted 37,500 On
February 24, 2021, we sold in a private placement 1,321,132 10.2 9.9 79,268 9.30 February 24, 2023 On
June 16, 2021, we issued 44,689
shares of our common stock to Ocuphire Pharma,
Inc. pursuant to the agreement we entered into with them (see Note 2).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1</t>
        </is>
      </c>
    </row>
    <row r="3">
      <c r="A3" s="3" t="inlineStr">
        <is>
          <t>Earnings Per Share [Abstract]</t>
        </is>
      </c>
    </row>
    <row r="4">
      <c r="A4" s="4" t="inlineStr">
        <is>
          <t>Net Loss per Share of Common Stock</t>
        </is>
      </c>
      <c r="B4" s="4" t="inlineStr">
        <is>
          <t xml:space="preserve">Note
9 – Net Loss per Share of Common Stock Basic
net loss per share is computed by dividing net loss by the weighted average common shares outstanding and vested RSUs. Diluted
net loss per share is computed by dividing net loss by the weighted average common shares outstanding, which includes potentially dilutive
effect of stock options, unvested RSAs, unvested RSUs, warrants and senior convertible notes. Since we experienced a loss for
all periods presented, any dilutive common shares outstanding were excluded from the computation as shown below, as they would
have an anti-dilutive impact on diluted net loss per share. The treasury-stock method is used to determine the dilutive effect of our
stock options and warrants, and the if-converted method is used to determine the dilutive effect of the Senior Notes. The
computation of net loss per share for the three and six months ended June 30, 2021 and 2020 was as follows: Schedule of Net Loss Per Share Basic and Diluted
2021 2020 2021 2020
Three
months ended June 30, Six
months ended June 30,
2021 2020 2021 2020
Basic
and diluted net loss per share:
Net
loss $ (3,157,043 ) $ (733,414 ) $ (5,256,523 ) $ (1,607,750 )
Weighted
average number of common shares-basic and diluted 15,406,363 5,515,566 14,997,303 5,515,566
Basic
and diluted net loss per share $ (0.20 ) $ (0.13 ) $ (0.35 ) $ (0.29 ) The
following potentially dilutive securities were excluded from the computation of diluted net loss per share as their effect would
have been anti-dilutive for the periods presented. Schedule of Antidilutive Securities Excluded from Computation of Earnings Per Share
Six months ended June 30,
2021 2020
Stock options, unvested RSAs, unvested RSUs and purchase warrants 709,954 704,003
Senior convertible notes and convertible related party LOC, plus related accrued
interest - 93,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 xml:space="preserve">Note
10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Lease
costs included in our condensed consolidated statements of operations totaled $ 21,801 23,995 45,831 48,201 Schedule of Weighted Average Remaining Lease Terms and Discount Rate for Operating Leases
Weighted average remaining lease term (years) for our facility and equipment leases 1.44
Weighted average discount rate for our facility and equipment leases 8.00 % Maturities
of our lease liabilities for all operating leases were as follows as of June 30, 2021: Schedule of Maturities of Lease Liabilities for all Operating Leases
2021 $ 48,777
2022 75,969
2023 6,228
2024 1,557
Total lease payments 132,531
Less: Interest (9,188 )
Present value of lease liabilities 123,343
Less: current maturities (92,447 )
Non-current lease liability $ 30,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1 – Related Party Transactions A
shareholder, CorLyst, LLC, reimburses us for shared costs related to payroll, health care insurance and rent based on actual costs
incurred, which are recognized as a reduction of our general and administrative operating expenses in our condensed consolidated
statement of operations. In September 2020, CorLyst prepaid shared expenses to us for the fourth quarter of 2020 through the July
2021. At June 30, 2021, we recognized $ 11,742 in
prepaid reimbursements as due to related parties in the accompanying condensed consolidated balance sheet. At June 30, 2020, we
had $ 500,000 No amounts
were due from CorLyst at June 30,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Purchase
Obligations We
enter into contracts in the normal course of business with contract research organizations and subcontractors to further develop our
products and complete our clinical trial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We are contractually obligated to pay up to approximately $ 4.1
million of future services under the agreements
with the CROs, but our actual contractual obligations will vary depending on the progress and results of the clinical tri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Business Activities and Organization</t>
        </is>
      </c>
      <c r="B4" s="4" t="inlineStr">
        <is>
          <t xml:space="preserve">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for which
few or no treatment options currently exist. We currently have five drugs: four in various stages of clinical development (PCS499,
PCS12852, PCS3117, and PCS6422) and one in nonclinical development (PCS11T). We group our drugs into non-oncology (PCS499 and PCS12852)
and oncology (PCS3117, PCS6422 and PCS11T). A summary of each of our five drugs is provided below:
● Our
most advanced product candidate, PCS499, is an oral tablet that is a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We expect to complete our interim analysis of the Phase 2B trial in the first half of 2022; complete the trial in the second
half of 2022; and, depending on the results, begin a pivotal Phase 3 trial in 2023.
● PCS12852
is a highly specific and potent 5HT4 agonist which has already been evaluated in clinical studies in South Korea for gastric emptying
and gastrointestinal motility. We are planning on submitting an IND application in the third quarter of 2021 for the treatment
of gastroparesis based on our pre-IND communications with the FDA. We anticipate beginning to enroll patients for a Phase
2A trial in the first half of 2022, with expected completion in the first half of 2023.
● PCS3117,
which we licensed in June 2021, is a cytosine analog, similar to gemcitabine (Gemzar®) but different enough in chemical structure
that some patients are more likely to respond to PCS3117 than gemcitabine. We are developing potential biomarkers to predict which
patients are more likely to respond to PCS3117 than gemcitabine and other chemotherapy agents to provide a more targeted,
precision medicine approach to the treatment of pancreatic and/or non-small cell lung cancer. Over the next 6-12 months, we will
be developing and refining these biomarker assays for use in our clinical trials, which should be completed in the first half of
2022. We anticipate validating our approach and confirming our hypothesis in a planned Phase 2B study expected to start in the second
half of 2022 and, depending on the results, conducting a Phase 3 pivotal trial in 2023-2024.
● PCS6422
is an orally administered irreversible enzyme inhibitor administered in combination with capecitabine. On August 2 2021, we enrolled
the first patient in our Phase 1B dose-escalation maximum tolerated dose trial in patients with advanced refractory
gastrointestinal (GI) tract tumors. We anticipate completing an interim cohort analysis in the fourth quarter of 2021;
determine the maximum tolerated dose (MTD) in the second half of 2022; and, depending on the results, begin a pivotal Phase
2B/3 trial in 2023-2024.
● Our
only non-clinical asset is PCS11T, an analog of SN38 (SN38 being the active metabolite of irinotecan) and a next generation irinotecan
drug for multiple types of cancers. PCS11T is presently in the IND pre-clinical toxicology stage. We hope to submit an IND in the
second half of 2022 or first half of 2023, followed by a Phase 1B maximum tolerated dose trial. </t>
        </is>
      </c>
    </row>
    <row r="5">
      <c r="A5" s="4" t="inlineStr">
        <is>
          <t>Impact of COVID-19</t>
        </is>
      </c>
      <c r="B5" s="4" t="inlineStr">
        <is>
          <t xml:space="preserve">Impact
of COVID-19 The
extent of the impact of the COVID-19 pandemic on our business, operations and development timelines and plans remains uncertain, and
will depend on certain developments, including the duration of the outbreak and its impact on our development activities, planned clinical
trial enrollment, future trial sites, contract research organizations (CROs), third-party manufacturers, and other third parties
with whom we do business, as well as its impact on regulatory authorities and our key scientific and management personnel. Although we
modified our operations and practices in 2020 due to the COVID-19 pandemic and to comply with federal, state and local requirements,
our business, operations and development timelines were not materially adversely affected. However, the extent to which the COVID-19
pandemic may affect our business, operations and development timelines and plans in the future, including the resulting impact on our
expenditures and capital needs, remains uncertain. In addition, a recession or market correction resulting from the spread of the
coronavirus could materially affect the value of our common stock.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U.S.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0, as filed with the SEC. The results of operations for the interim periods shown in
this report are not necessarily indicative of the results that may be expected for any other interim period or for the full year. </t>
        </is>
      </c>
    </row>
    <row r="7">
      <c r="A7" s="4" t="inlineStr">
        <is>
          <t>Liquidity</t>
        </is>
      </c>
      <c r="B7" s="4" t="inlineStr">
        <is>
          <t xml:space="preserve">Liquidity We
have incurred losses since inception, devoting substantially all of our efforts toward research and development, and have an accumulated
deficit of approximately $ 30.7
million at June 30, 2021. During the six
months ended June 30, 2021, we generated a net loss of approximately $ 5.3
million and we expect to continue to generate
operating losses and negative cash flow from operations for the foreseeable future. However, we believe our cash balance at June 30,
2021 is adequate to fund our budgeted operations well into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t>
        </is>
      </c>
    </row>
    <row r="8">
      <c r="A8" s="4" t="inlineStr">
        <is>
          <t>Use of Estimates</t>
        </is>
      </c>
      <c r="B8" s="4" t="inlineStr">
        <is>
          <t xml:space="preserve">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9">
      <c r="A9" s="4" t="inlineStr">
        <is>
          <t>Intangible Assets</t>
        </is>
      </c>
      <c r="B9" s="4" t="inlineStr">
        <is>
          <t xml:space="preserve">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t>
        </is>
      </c>
    </row>
    <row r="10">
      <c r="A10" s="4" t="inlineStr">
        <is>
          <t>Impairment of Long-Lived Assets and Intangibles Other Than Goodwill</t>
        </is>
      </c>
      <c r="B10" s="4" t="inlineStr">
        <is>
          <t xml:space="preserve">Impairment
of Long-Lived Assets and Intangibles Other Than Goodwill We
account for the impairment of long-lived assets in accordance with ASC 360 , Property, Plant and Equipment Intangibles
– Goodwill and Other, no </t>
        </is>
      </c>
    </row>
    <row r="11">
      <c r="A11" s="4" t="inlineStr">
        <is>
          <t>Stock-based Compensation</t>
        </is>
      </c>
      <c r="B11" s="4" t="inlineStr">
        <is>
          <t xml:space="preserve">Stock-based
Compensation Stock-based
compensation expense is based on the grant-date fair value estimated in accordance with the provisions of ASC 718, Compensation-Stock
Compensation Stock-based
compensation awards during the six months ended June 30, 2021 consisted of the following: Stock
Based Compensation Awards
Employee and Director stock-based compensation $ 956,004
Stock-based compensation paid to consultants for services rendered and to
be rendered 427,183
Stock-based
compensation paid 1,383,187
Total amount included in prepaid expenses (312,293 )
Less amortization of prepaid expenses 102,728
Total stock-based compensation for the six months ended June 30, 2021 $ 1,173,622 At
June 30, 2021, $ 209,565 of stock-based compensation paid to consultants for services
is included in our prepaid expense and is being amortized over the contract period of one year as services are expected to be provided. </t>
        </is>
      </c>
    </row>
    <row r="12">
      <c r="A12" s="4" t="inlineStr">
        <is>
          <t>Net Loss Per Share</t>
        </is>
      </c>
      <c r="B12" s="4" t="inlineStr">
        <is>
          <t xml:space="preserve">Net
Loss Per Share Basic
loss per share is computed by dividing our net loss available to common shareholders by the weighted average number of shares of common
stock outstanding and vested RSUs during the period.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21 and 2020 excludes the impact of potentially dilutive common shares related to outstanding stock options, unvested restricted
stock awards (RSAs), unvested restricted stock units (RSUs) and warrants and, in 2020, the conversion of our 2019 Senior Notes and
related party line of credit (LOC) since those shares would have an anti-dilutive effect on loss per share. Our
diluted net loss per share for the six months ended June 30, 2021 and 2020 excluded 709,954
and 797,964 ,
respectively, of potentially dilutive common shares, respectively,
related to outstanding stock options, unvested RSAs, unvested RSUs and warrants and, in 2020, the conversion of our Senior Notes
and related party LOC since those shares would have had an anti-dilutive effect on loss per share during the periods then ended. </t>
        </is>
      </c>
    </row>
    <row r="13">
      <c r="A13" s="4" t="inlineStr">
        <is>
          <t>Recent Accounting Pronouncements</t>
        </is>
      </c>
      <c r="B13" s="4" t="inlineStr">
        <is>
          <t xml:space="preserve">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20831195</v>
      </c>
      <c r="C3" s="6" t="n">
        <v>15416224</v>
      </c>
    </row>
    <row r="4">
      <c r="A4" s="4" t="inlineStr">
        <is>
          <t>Due from related party</t>
        </is>
      </c>
      <c r="B4" s="4" t="inlineStr">
        <is>
          <t xml:space="preserve"> </t>
        </is>
      </c>
      <c r="C4" s="5" t="n">
        <v>154730</v>
      </c>
    </row>
    <row r="5">
      <c r="A5" s="4" t="inlineStr">
        <is>
          <t>Due from tax agencies</t>
        </is>
      </c>
      <c r="B5" s="5" t="n">
        <v>70274</v>
      </c>
      <c r="C5" s="5" t="n">
        <v>77024</v>
      </c>
    </row>
    <row r="6">
      <c r="A6" s="4" t="inlineStr">
        <is>
          <t>Prepaid expenses and other</t>
        </is>
      </c>
      <c r="B6" s="5" t="n">
        <v>1664257</v>
      </c>
      <c r="C6" s="5" t="n">
        <v>554708</v>
      </c>
    </row>
    <row r="7">
      <c r="A7" s="4" t="inlineStr">
        <is>
          <t>Total Current Assets</t>
        </is>
      </c>
      <c r="B7" s="5" t="n">
        <v>22565726</v>
      </c>
      <c r="C7" s="5" t="n">
        <v>16202686</v>
      </c>
    </row>
    <row r="8">
      <c r="A8" s="4" t="inlineStr">
        <is>
          <t>Property and Equipment, net</t>
        </is>
      </c>
      <c r="B8" s="4" t="inlineStr">
        <is>
          <t xml:space="preserve"> </t>
        </is>
      </c>
      <c r="C8" s="5" t="n">
        <v>484</v>
      </c>
    </row>
    <row r="9">
      <c r="A9" s="3" t="inlineStr">
        <is>
          <t>Other Assets</t>
        </is>
      </c>
    </row>
    <row r="10">
      <c r="A10" s="4" t="inlineStr">
        <is>
          <t>Operating lease right-of-use assets, net of accumulated amortization</t>
        </is>
      </c>
      <c r="B10" s="5" t="n">
        <v>117236</v>
      </c>
      <c r="C10" s="5" t="n">
        <v>158558</v>
      </c>
    </row>
    <row r="11">
      <c r="A11" s="4" t="inlineStr">
        <is>
          <t>Intangible assets, net of accumulated amortization</t>
        </is>
      </c>
      <c r="B11" s="5" t="n">
        <v>8449462</v>
      </c>
      <c r="C11" s="5" t="n">
        <v>8847126</v>
      </c>
    </row>
    <row r="12">
      <c r="A12" s="4" t="inlineStr">
        <is>
          <t>Security deposit</t>
        </is>
      </c>
      <c r="B12" s="5" t="n">
        <v>5535</v>
      </c>
      <c r="C12" s="5" t="n">
        <v>5535</v>
      </c>
    </row>
    <row r="13">
      <c r="A13" s="4" t="inlineStr">
        <is>
          <t>Total Other Assets</t>
        </is>
      </c>
      <c r="B13" s="5" t="n">
        <v>8572233</v>
      </c>
      <c r="C13" s="5" t="n">
        <v>9011219</v>
      </c>
    </row>
    <row r="14">
      <c r="A14" s="4" t="inlineStr">
        <is>
          <t>Total Assets</t>
        </is>
      </c>
      <c r="B14" s="5" t="n">
        <v>31137959</v>
      </c>
      <c r="C14" s="5" t="n">
        <v>25214389</v>
      </c>
    </row>
    <row r="15">
      <c r="A15" s="3" t="inlineStr">
        <is>
          <t>Current Liabilities</t>
        </is>
      </c>
    </row>
    <row r="16">
      <c r="A16" s="4" t="inlineStr">
        <is>
          <t>Note payable – Paycheck Protection Program, current portion</t>
        </is>
      </c>
      <c r="B16" s="4" t="inlineStr">
        <is>
          <t xml:space="preserve"> </t>
        </is>
      </c>
      <c r="C16" s="5" t="n">
        <v>117574</v>
      </c>
    </row>
    <row r="17">
      <c r="A17" s="4" t="inlineStr">
        <is>
          <t>Current maturities of operating lease liability</t>
        </is>
      </c>
      <c r="B17" s="5" t="n">
        <v>92447</v>
      </c>
      <c r="C17" s="5" t="n">
        <v>87200</v>
      </c>
    </row>
    <row r="18">
      <c r="A18" s="4" t="inlineStr">
        <is>
          <t>Accrued interest</t>
        </is>
      </c>
      <c r="B18" s="4" t="inlineStr">
        <is>
          <t xml:space="preserve"> </t>
        </is>
      </c>
      <c r="C18" s="5" t="n">
        <v>950</v>
      </c>
    </row>
    <row r="19">
      <c r="A19" s="4" t="inlineStr">
        <is>
          <t>Accounts payable</t>
        </is>
      </c>
      <c r="B19" s="5" t="n">
        <v>287878</v>
      </c>
      <c r="C19" s="5" t="n">
        <v>320694</v>
      </c>
    </row>
    <row r="20">
      <c r="A20" s="4" t="inlineStr">
        <is>
          <t>Due to licensor</t>
        </is>
      </c>
      <c r="B20" s="5" t="n">
        <v>400000</v>
      </c>
      <c r="C20" s="5" t="n">
        <v>400000</v>
      </c>
    </row>
    <row r="21">
      <c r="A21" s="4" t="inlineStr">
        <is>
          <t>Due to related parties</t>
        </is>
      </c>
      <c r="B21" s="5" t="n">
        <v>11742</v>
      </c>
      <c r="C21" s="5" t="n">
        <v>69858</v>
      </c>
    </row>
    <row r="22">
      <c r="A22" s="4" t="inlineStr">
        <is>
          <t>Accrued expenses</t>
        </is>
      </c>
      <c r="B22" s="5" t="n">
        <v>369110</v>
      </c>
      <c r="C22" s="5" t="n">
        <v>224676</v>
      </c>
    </row>
    <row r="23">
      <c r="A23" s="4" t="inlineStr">
        <is>
          <t>Total Current Liabilities</t>
        </is>
      </c>
      <c r="B23" s="5" t="n">
        <v>1161177</v>
      </c>
      <c r="C23" s="5" t="n">
        <v>1220952</v>
      </c>
    </row>
    <row r="24">
      <c r="A24" s="3" t="inlineStr">
        <is>
          <t>Non-current Liabilities</t>
        </is>
      </c>
    </row>
    <row r="25">
      <c r="A25" s="4" t="inlineStr">
        <is>
          <t>Note payable – Paycheck Protection Program</t>
        </is>
      </c>
      <c r="B25" s="4" t="inlineStr">
        <is>
          <t xml:space="preserve"> </t>
        </is>
      </c>
      <c r="C25" s="5" t="n">
        <v>44885</v>
      </c>
    </row>
    <row r="26">
      <c r="A26" s="4" t="inlineStr">
        <is>
          <t>Non-current operating lease liability</t>
        </is>
      </c>
      <c r="B26" s="5" t="n">
        <v>30896</v>
      </c>
      <c r="C26" s="5" t="n">
        <v>78463</v>
      </c>
    </row>
    <row r="27">
      <c r="A27" s="4" t="inlineStr">
        <is>
          <t>Non-current due to licensor</t>
        </is>
      </c>
      <c r="B27" s="5" t="n">
        <v>400000</v>
      </c>
      <c r="C27" s="5" t="n">
        <v>400000</v>
      </c>
    </row>
    <row r="28">
      <c r="A28" s="4" t="inlineStr">
        <is>
          <t>Net deferred tax liability</t>
        </is>
      </c>
      <c r="B28" s="5" t="n">
        <v>304194</v>
      </c>
      <c r="C28" s="5" t="n">
        <v>530611</v>
      </c>
    </row>
    <row r="29">
      <c r="A29" s="4" t="inlineStr">
        <is>
          <t>Total Liabilities</t>
        </is>
      </c>
      <c r="B29" s="5" t="n">
        <v>1896267</v>
      </c>
      <c r="C29" s="5" t="n">
        <v>2274911</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par value $0.0001, 30,000,000 shares authorized: 15,604,605 and 14,187,984 issued and outstanding at June 30, 2021 and December 31, 2020, respectively</t>
        </is>
      </c>
      <c r="B32" s="5" t="n">
        <v>1560</v>
      </c>
      <c r="C32" s="5" t="n">
        <v>1419</v>
      </c>
    </row>
    <row r="33">
      <c r="A33" s="4" t="inlineStr">
        <is>
          <t>Additional paid-in capital</t>
        </is>
      </c>
      <c r="B33" s="5" t="n">
        <v>59892453</v>
      </c>
      <c r="C33" s="5" t="n">
        <v>48333857</v>
      </c>
    </row>
    <row r="34">
      <c r="A34" s="4" t="inlineStr">
        <is>
          <t>Accumulated deficit</t>
        </is>
      </c>
      <c r="B34" s="5" t="n">
        <v>-30652321</v>
      </c>
      <c r="C34" s="5" t="n">
        <v>-25395798</v>
      </c>
    </row>
    <row r="35">
      <c r="A35" s="4" t="inlineStr">
        <is>
          <t>Total Stockholders’ Equity</t>
        </is>
      </c>
      <c r="B35" s="5" t="n">
        <v>29241692</v>
      </c>
      <c r="C35" s="5" t="n">
        <v>22939478</v>
      </c>
    </row>
    <row r="36">
      <c r="A36" s="4" t="inlineStr">
        <is>
          <t>Total Liabilities and Stockholders’ Equity</t>
        </is>
      </c>
      <c r="B36" s="6" t="n">
        <v>31137959</v>
      </c>
      <c r="C36" s="6" t="n">
        <v>25214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Accounting Policies [Abstract]</t>
        </is>
      </c>
    </row>
    <row r="4">
      <c r="A4" s="4" t="inlineStr">
        <is>
          <t>Stock Based Compensation Awards</t>
        </is>
      </c>
      <c r="B4" s="4" t="inlineStr">
        <is>
          <t xml:space="preserve">Stock-based
compensation awards during the six months ended June 30, 2021 consisted of the following: Stock
Based Compensation Awards
Employee and Director stock-based compensation $ 956,004
Stock-based compensation paid to consultants for services rendered and to
be rendered 427,183
Stock-based
compensation paid 1,383,187
Total amount included in prepaid expenses (312,293 )
Less amortization of prepaid expenses 102,728
Total stock-based compensation for the six months ended June 30, 2021 $ 1,173,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at June 30, 2021 and December 31, 2020 consisted of the following: Schedule of Property and Equipment
June 30, 2021 December 31, 2020
Software $ 19,740 $ 19,740
Office equipment 9,327 9,327
Total Cost 29,067 29,067
Less: accumulated depreciation 29,067 28,583
Property and equipment, net $ - $ 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Intangible
assets at June 30, 2021 and December 31, 2020 consisted of the following: Summary of Intangible Assets
June 30, 2021 December 31, 2020
Gross intangible assets $ 11,059,429 $ 11,059,429
Less: accumulated amortization (2,609,967 ) (2,212,303 )
Total intangible assets, net $ 8,449,462 $ 8,847,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Equity Instruments Awarded</t>
        </is>
      </c>
      <c r="B4" s="4" t="inlineStr">
        <is>
          <t xml:space="preserve"> Equity
Instruments Awarded
Award Type Number of Shares Awarded Number of Shares Vested
Restricted
stock awards – employee 37,500 -
Restricted stock units – employees 114,551 62,551
Restricted stock units – consultants 17,800 13,300
Stock options – consultant 30,000 7,500
Warrants – consultant 100,000 100,000 </t>
        </is>
      </c>
    </row>
    <row r="5">
      <c r="A5" s="4" t="inlineStr">
        <is>
          <t>Stock-based Compensation Awards Outstanding</t>
        </is>
      </c>
      <c r="B5" s="4" t="inlineStr">
        <is>
          <t xml:space="preserve">At
June 30, 2021, we had the following awards outstanding related to stock-based compensation: Stock-based
Compensation Awards Outstanding
Award Type Amount Outstanding Amount Vested Amount Unvested
Restricted stock awards 350,556 190,274 160,282
Restricted stock units 132,351 75,851 56,500
Stock Options 182,806 130,588 52,218
Warrants 100,000 1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1</t>
        </is>
      </c>
    </row>
    <row r="3">
      <c r="A3" s="3" t="inlineStr">
        <is>
          <t>Earnings Per Share [Abstract]</t>
        </is>
      </c>
    </row>
    <row r="4">
      <c r="A4" s="4" t="inlineStr">
        <is>
          <t>Schedule of Net Loss Per Share Basic and Diluted</t>
        </is>
      </c>
      <c r="B4" s="4" t="inlineStr">
        <is>
          <t>The
computation of net loss per share for the three and six months ended June 30, 2021 and 2020 was as follows: Schedule of Net Loss Per Share Basic and Diluted
2021 2020 2021 2020
Three
months ended June 30, Six
months ended June 30,
2021 2020 2021 2020
Basic
and diluted net loss per share:
Net
loss $ (3,157,043 ) $ (733,414 ) $ (5,256,523 ) $ (1,607,750 )
Weighted
average number of common shares-basic and diluted 15,406,363 5,515,566 14,997,303 5,515,566
Basic
and diluted net loss per share $ (0.20 ) $ (0.13 ) $ (0.35 ) $ (0.29 )</t>
        </is>
      </c>
    </row>
    <row r="5">
      <c r="A5" s="4" t="inlineStr">
        <is>
          <t>Schedule of Antidilutive Securities Excluded from Computation of Earnings Per Share</t>
        </is>
      </c>
      <c r="B5" s="4" t="inlineStr">
        <is>
          <t xml:space="preserve"> Schedule of Antidilutive Securities Excluded from Computation of Earnings Per Share
Six months ended June 30,
2021 2020
Stock options, unvested RSAs, unvested RSUs and purchase warrants 709,954 704,003
Senior convertible notes and convertible related party LOC, plus related accrued
interest - 93,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chedule of Weighted Average Remaining Lease Terms and Discount Rate for Operating Leases</t>
        </is>
      </c>
      <c r="B4" s="4" t="inlineStr">
        <is>
          <t xml:space="preserve"> Schedule of Weighted Average Remaining Lease Terms and Discount Rate for Operating Leases
Weighted average remaining lease term (years) for our facility and equipment leases 1.44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June 30, 2021: Schedule of Maturities of Lease Liabilities for all Operating Leases
2021 $ 48,777
2022 75,969
2023 6,228
2024 1,557
Total lease payments 132,531
Less: Interest (9,188 )
Present value of lease liabilities 123,343
Less: current maturities (92,447 )
Non-current lease liability $ 30,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Awards (Details) - USD ($)</t>
        </is>
      </c>
      <c r="B1" s="2" t="inlineStr">
        <is>
          <t>6 Months Ended</t>
        </is>
      </c>
    </row>
    <row r="2">
      <c r="B2" s="2" t="inlineStr">
        <is>
          <t>Jun. 30, 2021</t>
        </is>
      </c>
      <c r="C2" s="2" t="inlineStr">
        <is>
          <t>Jun. 30, 2020</t>
        </is>
      </c>
    </row>
    <row r="3">
      <c r="A3" s="3" t="inlineStr">
        <is>
          <t>Accounting Policies [Abstract]</t>
        </is>
      </c>
    </row>
    <row r="4">
      <c r="A4" s="4" t="inlineStr">
        <is>
          <t>Employee and Director stock-based compensation</t>
        </is>
      </c>
      <c r="B4" s="6" t="n">
        <v>956004</v>
      </c>
    </row>
    <row r="5">
      <c r="A5" s="4" t="inlineStr">
        <is>
          <t>Stock-based compensation paid to consultants for services rendered and to be rendered</t>
        </is>
      </c>
      <c r="B5" s="5" t="n">
        <v>427183</v>
      </c>
    </row>
    <row r="6">
      <c r="A6" s="4" t="inlineStr">
        <is>
          <t>Stock-based compensation paid</t>
        </is>
      </c>
      <c r="B6" s="5" t="n">
        <v>1383187</v>
      </c>
    </row>
    <row r="7">
      <c r="A7" s="4" t="inlineStr">
        <is>
          <t>Total amount included in prepaid expenses</t>
        </is>
      </c>
      <c r="B7" s="5" t="n">
        <v>-312293</v>
      </c>
    </row>
    <row r="8">
      <c r="A8" s="4" t="inlineStr">
        <is>
          <t>Less amortization of prepaid expenses</t>
        </is>
      </c>
      <c r="B8" s="5" t="n">
        <v>102728</v>
      </c>
    </row>
    <row r="9">
      <c r="A9" s="4" t="inlineStr">
        <is>
          <t>Total stock-based compensation for the six months ended June 30, 2021</t>
        </is>
      </c>
      <c r="B9" s="6" t="n">
        <v>1173622</v>
      </c>
      <c r="C9" s="6" t="n">
        <v>1925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Summary of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eferred Compensation Arrangement with Individual, Postretirement Benefits [Line Items]</t>
        </is>
      </c>
    </row>
    <row r="4">
      <c r="A4" s="4" t="inlineStr">
        <is>
          <t>Retained Earnings (Accumulated Deficit)</t>
        </is>
      </c>
      <c r="B4" s="6" t="n">
        <v>30652321</v>
      </c>
      <c r="F4" s="6" t="n">
        <v>30652321</v>
      </c>
      <c r="H4" s="6" t="n">
        <v>25395798</v>
      </c>
    </row>
    <row r="5">
      <c r="A5" s="4" t="inlineStr">
        <is>
          <t>Net Income (Loss) Attributable to Parent</t>
        </is>
      </c>
      <c r="B5" s="6" t="n">
        <v>3157043</v>
      </c>
      <c r="C5" s="6" t="n">
        <v>2099480</v>
      </c>
      <c r="D5" s="6" t="n">
        <v>733414</v>
      </c>
      <c r="E5" s="6" t="n">
        <v>874336</v>
      </c>
      <c r="F5" s="5" t="n">
        <v>5256523</v>
      </c>
      <c r="G5" s="6" t="n">
        <v>1607750</v>
      </c>
    </row>
    <row r="6">
      <c r="A6" s="4" t="inlineStr">
        <is>
          <t>Revenue</t>
        </is>
      </c>
      <c r="F6" s="5" t="n">
        <v>0</v>
      </c>
    </row>
    <row r="7">
      <c r="A7" s="4" t="inlineStr">
        <is>
          <t>Impairment loss of long-lived assets and intangibles other than goodwill</t>
        </is>
      </c>
      <c r="F7" s="5" t="n">
        <v>0</v>
      </c>
      <c r="G7" s="6" t="n">
        <v>0</v>
      </c>
    </row>
    <row r="8">
      <c r="A8" s="4" t="inlineStr">
        <is>
          <t>Share-based Payment Arrangement, Expense</t>
        </is>
      </c>
      <c r="F8" s="6" t="n">
        <v>-312293</v>
      </c>
    </row>
    <row r="9">
      <c r="A9" s="4" t="inlineStr">
        <is>
          <t>Antidilutive Securities Excluded from Computation of Earnings Per Share, Amount</t>
        </is>
      </c>
      <c r="F9" s="5" t="n">
        <v>709954</v>
      </c>
      <c r="G9" s="5" t="n">
        <v>797964</v>
      </c>
    </row>
    <row r="10">
      <c r="A10" s="4" t="inlineStr">
        <is>
          <t>Consultants [Member]</t>
        </is>
      </c>
    </row>
    <row r="11">
      <c r="A11" s="3" t="inlineStr">
        <is>
          <t>Deferred Compensation Arrangement with Individual, Postretirement Benefits [Line Items]</t>
        </is>
      </c>
    </row>
    <row r="12">
      <c r="A12" s="4" t="inlineStr">
        <is>
          <t>Share-based Payment Arrangement, Expense</t>
        </is>
      </c>
      <c r="F12" s="6" t="n">
        <v>20956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Ocuphire Pharma, Inc (Details Narrative) - License Agreement [Member] - Ocuphire Pharma Inc [Member]</t>
        </is>
      </c>
      <c r="B1" s="2" t="inlineStr">
        <is>
          <t>Jun. 16, 2021USD ($)shares</t>
        </is>
      </c>
    </row>
    <row r="2">
      <c r="A2" s="3" t="inlineStr">
        <is>
          <t>Collaborative Arrangement and Arrangement Other than Collaborative [Line Items]</t>
        </is>
      </c>
    </row>
    <row r="3">
      <c r="A3" s="4" t="inlineStr">
        <is>
          <t>Stock Issued During Period, Shares, New Issues | shares</t>
        </is>
      </c>
      <c r="B3" s="5" t="n">
        <v>44689</v>
      </c>
    </row>
    <row r="4">
      <c r="A4" s="4" t="inlineStr">
        <is>
          <t>Cash paid under license agreement | $</t>
        </is>
      </c>
      <c r="B4" s="6" t="n">
        <v>200000</v>
      </c>
    </row>
    <row r="5">
      <c r="A5" s="4" t="inlineStr">
        <is>
          <t>Milestone payments, description</t>
        </is>
      </c>
      <c r="B5" s="4" t="inlineStr">
        <is>
          <t>Additional
consideration includes future development and regulatory milestones payments to Ocuphire upon our achievement
of certain defined clinical milestones</t>
        </is>
      </c>
    </row>
    <row r="6">
      <c r="A6" s="4" t="inlineStr">
        <is>
          <t>Performance of milestone conditions, description</t>
        </is>
      </c>
      <c r="B6" s="4" t="inlineStr">
        <is>
          <t>specific
diligence milestones that consist of: (i) first patient administered drug in a Clinical Trial of a Product prior to June 16, 2024;
and (ii) first patient administered drug in a Pivotal Clinical Trial of a Product or first patient administered drug in a Clinical
Trial for a Second Indication of a Product prior to June 16, 2026. Either party may terminate the agreement in the event of a
material breach of the agreement that has not been cured following written notice and a 120-day opportunity to cure such breach</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 Cost</t>
        </is>
      </c>
      <c r="B3" s="6" t="n">
        <v>29067</v>
      </c>
      <c r="C3" s="6" t="n">
        <v>29067</v>
      </c>
    </row>
    <row r="4">
      <c r="A4" s="4" t="inlineStr">
        <is>
          <t>Less: accumulated depreciation</t>
        </is>
      </c>
      <c r="B4" s="5" t="n">
        <v>29067</v>
      </c>
      <c r="C4" s="5" t="n">
        <v>28583</v>
      </c>
    </row>
    <row r="5">
      <c r="A5" s="4" t="inlineStr">
        <is>
          <t>Property and equipment, net</t>
        </is>
      </c>
      <c r="B5" s="4" t="inlineStr">
        <is>
          <t xml:space="preserve"> </t>
        </is>
      </c>
      <c r="C5" s="5" t="n">
        <v>484</v>
      </c>
    </row>
    <row r="6">
      <c r="A6" s="4" t="inlineStr">
        <is>
          <t>Software Development [Member]</t>
        </is>
      </c>
    </row>
    <row r="7">
      <c r="A7" s="3" t="inlineStr">
        <is>
          <t>Property, Plant and Equipment [Line Items]</t>
        </is>
      </c>
    </row>
    <row r="8">
      <c r="A8" s="4" t="inlineStr">
        <is>
          <t>Total Cost</t>
        </is>
      </c>
      <c r="B8" s="5" t="n">
        <v>19740</v>
      </c>
      <c r="C8" s="5" t="n">
        <v>19740</v>
      </c>
    </row>
    <row r="9">
      <c r="A9" s="4" t="inlineStr">
        <is>
          <t>Office Equipment [Member]</t>
        </is>
      </c>
    </row>
    <row r="10">
      <c r="A10" s="3" t="inlineStr">
        <is>
          <t>Property, Plant and Equipment [Line Items]</t>
        </is>
      </c>
    </row>
    <row r="11">
      <c r="A11" s="4" t="inlineStr">
        <is>
          <t>Total Cost</t>
        </is>
      </c>
      <c r="B11" s="6" t="n">
        <v>9327</v>
      </c>
      <c r="C11" s="6" t="n">
        <v>93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v>
      </c>
      <c r="C4" s="5" t="n">
        <v>30000000</v>
      </c>
    </row>
    <row r="5">
      <c r="A5" s="4" t="inlineStr">
        <is>
          <t>Common stock, shares issued</t>
        </is>
      </c>
      <c r="B5" s="5" t="n">
        <v>15604605</v>
      </c>
      <c r="C5" s="5" t="n">
        <v>14187984</v>
      </c>
    </row>
    <row r="6">
      <c r="A6" s="4" t="inlineStr">
        <is>
          <t>Common stock, shares outstanding</t>
        </is>
      </c>
      <c r="B6" s="5" t="n">
        <v>15604605</v>
      </c>
      <c r="C6" s="5" t="n">
        <v>14187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Jun. 30, 2021</t>
        </is>
      </c>
      <c r="C1" s="2" t="inlineStr">
        <is>
          <t>Dec. 31, 2020</t>
        </is>
      </c>
    </row>
    <row r="2">
      <c r="A2" s="3" t="inlineStr">
        <is>
          <t>Goodwill and Intangible Assets Disclosure [Abstract]</t>
        </is>
      </c>
    </row>
    <row r="3">
      <c r="A3" s="4" t="inlineStr">
        <is>
          <t>Gross intangible assets</t>
        </is>
      </c>
      <c r="B3" s="6" t="n">
        <v>11059429</v>
      </c>
      <c r="C3" s="6" t="n">
        <v>11059429</v>
      </c>
    </row>
    <row r="4">
      <c r="A4" s="4" t="inlineStr">
        <is>
          <t>Less: accumulated amortization</t>
        </is>
      </c>
      <c r="B4" s="5" t="n">
        <v>-2609967</v>
      </c>
      <c r="C4" s="5" t="n">
        <v>-2212303</v>
      </c>
    </row>
    <row r="5">
      <c r="A5" s="4" t="inlineStr">
        <is>
          <t>Total intangible assets, net</t>
        </is>
      </c>
      <c r="B5" s="6" t="n">
        <v>8449462</v>
      </c>
      <c r="C5" s="6" t="n">
        <v>8847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Finite-Lived Intangible Assets [Line Items]</t>
        </is>
      </c>
    </row>
    <row r="4">
      <c r="A4" s="4" t="inlineStr">
        <is>
          <t>Amortization expense</t>
        </is>
      </c>
      <c r="B4" s="6" t="n">
        <v>397664</v>
      </c>
      <c r="C4" s="6" t="n">
        <v>397664</v>
      </c>
    </row>
    <row r="5">
      <c r="A5" s="4" t="inlineStr">
        <is>
          <t>Future amortization expense</t>
        </is>
      </c>
      <c r="B5" s="5" t="n">
        <v>790000</v>
      </c>
    </row>
    <row r="6">
      <c r="A6" s="4" t="inlineStr">
        <is>
          <t>Future amortization expense, annual periods thereafter</t>
        </is>
      </c>
      <c r="B6" s="5" t="n">
        <v>788000</v>
      </c>
    </row>
    <row r="7">
      <c r="A7" s="4" t="inlineStr">
        <is>
          <t>License Rights [Member] | CoNCERT Pharmaceuticals, Inc [Member]</t>
        </is>
      </c>
    </row>
    <row r="8">
      <c r="A8" s="3" t="inlineStr">
        <is>
          <t>Finite-Lived Intangible Assets [Line Items]</t>
        </is>
      </c>
    </row>
    <row r="9">
      <c r="A9" s="4" t="inlineStr">
        <is>
          <t>Purchase price</t>
        </is>
      </c>
      <c r="B9" s="5" t="n">
        <v>8000000</v>
      </c>
    </row>
    <row r="10">
      <c r="A10" s="4" t="inlineStr">
        <is>
          <t>Transaction cost</t>
        </is>
      </c>
      <c r="B10" s="5" t="n">
        <v>1782</v>
      </c>
    </row>
    <row r="11">
      <c r="A11" s="4" t="inlineStr">
        <is>
          <t>Recognition of deferred tax liability</t>
        </is>
      </c>
      <c r="B11" s="5" t="n">
        <v>3037147</v>
      </c>
    </row>
    <row r="12">
      <c r="A12" s="4" t="inlineStr">
        <is>
          <t>Intangible asset, tax basis</t>
        </is>
      </c>
      <c r="B12" s="6" t="n">
        <v>17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CoNCERT Pharmaceuticals, Inc [Member] - License Rights [Member]</t>
        </is>
      </c>
      <c r="B1" s="2" t="inlineStr">
        <is>
          <t>Mar. 19, 2018USD ($)</t>
        </is>
      </c>
    </row>
    <row r="2">
      <c r="A2" s="3" t="inlineStr">
        <is>
          <t>Entity Listings [Line Items]</t>
        </is>
      </c>
    </row>
    <row r="3">
      <c r="A3" s="4" t="inlineStr">
        <is>
          <t>Deferred tax liability</t>
        </is>
      </c>
      <c r="B3" s="6" t="n">
        <v>3037147</v>
      </c>
    </row>
    <row r="4">
      <c r="A4" s="4" t="inlineStr">
        <is>
          <t>Intangible assets, financial reporting basis</t>
        </is>
      </c>
      <c r="B4" s="5" t="n">
        <v>11038929</v>
      </c>
    </row>
    <row r="5">
      <c r="A5" s="4" t="inlineStr">
        <is>
          <t>Intangible assets, tax basis</t>
        </is>
      </c>
      <c r="B5" s="6" t="n">
        <v>1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0" customWidth="1" min="2" max="2"/>
  </cols>
  <sheetData>
    <row r="1">
      <c r="A1" s="1" t="inlineStr">
        <is>
          <t>Equity Instruments Awarded (Details)</t>
        </is>
      </c>
      <c r="B1" s="2" t="inlineStr">
        <is>
          <t>6 Months Ended</t>
        </is>
      </c>
    </row>
    <row r="2">
      <c r="B2" s="2" t="inlineStr">
        <is>
          <t>Jun. 30, 2021shares</t>
        </is>
      </c>
    </row>
    <row r="3">
      <c r="A3" s="4" t="inlineStr">
        <is>
          <t>Equity Option [Member]</t>
        </is>
      </c>
    </row>
    <row r="4">
      <c r="A4" s="3" t="inlineStr">
        <is>
          <t>Share-based Compensation Arrangement by Share-based Payment Award [Line Items]</t>
        </is>
      </c>
    </row>
    <row r="5">
      <c r="A5" s="4" t="inlineStr">
        <is>
          <t>Number of shares vested</t>
        </is>
      </c>
      <c r="B5" s="5" t="n">
        <v>130588</v>
      </c>
    </row>
    <row r="6">
      <c r="A6" s="4" t="inlineStr">
        <is>
          <t>Restricted Stock Units (RSUs) [Member]</t>
        </is>
      </c>
    </row>
    <row r="7">
      <c r="A7" s="3" t="inlineStr">
        <is>
          <t>Share-based Compensation Arrangement by Share-based Payment Award [Line Items]</t>
        </is>
      </c>
    </row>
    <row r="8">
      <c r="A8" s="4" t="inlineStr">
        <is>
          <t>Number of shares vested</t>
        </is>
      </c>
      <c r="B8" s="5" t="n">
        <v>75851</v>
      </c>
    </row>
    <row r="9">
      <c r="A9" s="4" t="inlineStr">
        <is>
          <t>Employees [Member] | Restricted Stock [Member]</t>
        </is>
      </c>
    </row>
    <row r="10">
      <c r="A10" s="3" t="inlineStr">
        <is>
          <t>Share-based Compensation Arrangement by Share-based Payment Award [Line Items]</t>
        </is>
      </c>
    </row>
    <row r="11">
      <c r="A11" s="4" t="inlineStr">
        <is>
          <t>Number of shares awarded</t>
        </is>
      </c>
      <c r="B11" s="5" t="n">
        <v>37500</v>
      </c>
    </row>
    <row r="12">
      <c r="A12" s="4" t="inlineStr">
        <is>
          <t>Number of shares vested</t>
        </is>
      </c>
      <c r="B12" s="4" t="inlineStr">
        <is>
          <t xml:space="preserve"> </t>
        </is>
      </c>
    </row>
    <row r="13">
      <c r="A13" s="4" t="inlineStr">
        <is>
          <t>Employees [Member] | Restricted Stock Units (RSUs) [Member]</t>
        </is>
      </c>
    </row>
    <row r="14">
      <c r="A14" s="3" t="inlineStr">
        <is>
          <t>Share-based Compensation Arrangement by Share-based Payment Award [Line Items]</t>
        </is>
      </c>
    </row>
    <row r="15">
      <c r="A15" s="4" t="inlineStr">
        <is>
          <t>Number of shares awarded</t>
        </is>
      </c>
      <c r="B15" s="5" t="n">
        <v>114551</v>
      </c>
    </row>
    <row r="16">
      <c r="A16" s="4" t="inlineStr">
        <is>
          <t>Number of shares vested</t>
        </is>
      </c>
      <c r="B16" s="5" t="n">
        <v>62551</v>
      </c>
    </row>
    <row r="17">
      <c r="A17" s="4" t="inlineStr">
        <is>
          <t>Consultants [Member] | Warrant [Member]</t>
        </is>
      </c>
    </row>
    <row r="18">
      <c r="A18" s="3" t="inlineStr">
        <is>
          <t>Share-based Compensation Arrangement by Share-based Payment Award [Line Items]</t>
        </is>
      </c>
    </row>
    <row r="19">
      <c r="A19" s="4" t="inlineStr">
        <is>
          <t>Number of shares awarded</t>
        </is>
      </c>
      <c r="B19" s="5" t="n">
        <v>100000</v>
      </c>
    </row>
    <row r="20">
      <c r="A20" s="4" t="inlineStr">
        <is>
          <t>Number of shares vested</t>
        </is>
      </c>
      <c r="B20" s="5" t="n">
        <v>100000</v>
      </c>
    </row>
    <row r="21">
      <c r="A21" s="4" t="inlineStr">
        <is>
          <t>Consultants [Member] | Equity Option [Member]</t>
        </is>
      </c>
    </row>
    <row r="22">
      <c r="A22" s="3" t="inlineStr">
        <is>
          <t>Share-based Compensation Arrangement by Share-based Payment Award [Line Items]</t>
        </is>
      </c>
    </row>
    <row r="23">
      <c r="A23" s="4" t="inlineStr">
        <is>
          <t>Number of shares awarded</t>
        </is>
      </c>
      <c r="B23" s="5" t="n">
        <v>30000</v>
      </c>
    </row>
    <row r="24">
      <c r="A24" s="4" t="inlineStr">
        <is>
          <t>Number of shares vested</t>
        </is>
      </c>
      <c r="B24" s="5" t="n">
        <v>7500</v>
      </c>
    </row>
    <row r="25">
      <c r="A25" s="4" t="inlineStr">
        <is>
          <t>Consultants [Member] | Restricted Stock Units (RSUs) [Member]</t>
        </is>
      </c>
    </row>
    <row r="26">
      <c r="A26" s="3" t="inlineStr">
        <is>
          <t>Share-based Compensation Arrangement by Share-based Payment Award [Line Items]</t>
        </is>
      </c>
    </row>
    <row r="27">
      <c r="A27" s="4" t="inlineStr">
        <is>
          <t>Number of shares awarded</t>
        </is>
      </c>
      <c r="B27" s="5" t="n">
        <v>17800</v>
      </c>
    </row>
    <row r="28">
      <c r="A28" s="4" t="inlineStr">
        <is>
          <t>Number of shares vested</t>
        </is>
      </c>
      <c r="B28" s="5" t="n">
        <v>13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Awards Outstanding (Details)</t>
        </is>
      </c>
      <c r="B1" s="2" t="inlineStr">
        <is>
          <t>6 Months Ended</t>
        </is>
      </c>
    </row>
    <row r="2">
      <c r="B2" s="2" t="inlineStr">
        <is>
          <t>Jun. 30, 2021shares</t>
        </is>
      </c>
    </row>
    <row r="3">
      <c r="A3" s="4" t="inlineStr">
        <is>
          <t>Warrant [Member]</t>
        </is>
      </c>
    </row>
    <row r="4">
      <c r="A4" s="3" t="inlineStr">
        <is>
          <t>Share-based Compensation Arrangement by Share-based Payment Award [Line Items]</t>
        </is>
      </c>
    </row>
    <row r="5">
      <c r="A5" s="4" t="inlineStr">
        <is>
          <t>Number of warrants outstanding</t>
        </is>
      </c>
      <c r="B5" s="5" t="n">
        <v>100000</v>
      </c>
    </row>
    <row r="6">
      <c r="A6" s="4" t="inlineStr">
        <is>
          <t>Number of warrants vested</t>
        </is>
      </c>
      <c r="B6" s="5" t="n">
        <v>100000</v>
      </c>
    </row>
    <row r="7">
      <c r="A7" s="4" t="inlineStr">
        <is>
          <t>Number of warrants unvested</t>
        </is>
      </c>
      <c r="B7" s="4" t="inlineStr">
        <is>
          <t xml:space="preserve"> </t>
        </is>
      </c>
    </row>
    <row r="8">
      <c r="A8" s="4" t="inlineStr">
        <is>
          <t>Equity Option [Member]</t>
        </is>
      </c>
    </row>
    <row r="9">
      <c r="A9" s="3" t="inlineStr">
        <is>
          <t>Share-based Compensation Arrangement by Share-based Payment Award [Line Items]</t>
        </is>
      </c>
    </row>
    <row r="10">
      <c r="A10" s="4" t="inlineStr">
        <is>
          <t>Number of stock options outstanding</t>
        </is>
      </c>
      <c r="B10" s="5" t="n">
        <v>182806</v>
      </c>
    </row>
    <row r="11">
      <c r="A11" s="4" t="inlineStr">
        <is>
          <t>Number of stock options vested</t>
        </is>
      </c>
      <c r="B11" s="5" t="n">
        <v>130588</v>
      </c>
    </row>
    <row r="12">
      <c r="A12" s="4" t="inlineStr">
        <is>
          <t>Number of stock options unvested</t>
        </is>
      </c>
      <c r="B12" s="5" t="n">
        <v>52218</v>
      </c>
    </row>
    <row r="13">
      <c r="A13" s="4" t="inlineStr">
        <is>
          <t>Restricted Stock Awards [Member]</t>
        </is>
      </c>
    </row>
    <row r="14">
      <c r="A14" s="3" t="inlineStr">
        <is>
          <t>Share-based Compensation Arrangement by Share-based Payment Award [Line Items]</t>
        </is>
      </c>
    </row>
    <row r="15">
      <c r="A15" s="4" t="inlineStr">
        <is>
          <t>Number of restricted stock outstanding</t>
        </is>
      </c>
      <c r="B15" s="5" t="n">
        <v>350556</v>
      </c>
    </row>
    <row r="16">
      <c r="A16" s="4" t="inlineStr">
        <is>
          <t>Number of restricted stock vested</t>
        </is>
      </c>
      <c r="B16" s="5" t="n">
        <v>190274</v>
      </c>
    </row>
    <row r="17">
      <c r="A17" s="4" t="inlineStr">
        <is>
          <t>Number of restricted stock unvested</t>
        </is>
      </c>
      <c r="B17" s="5" t="n">
        <v>160282</v>
      </c>
    </row>
    <row r="18">
      <c r="A18" s="4" t="inlineStr">
        <is>
          <t>Restricted Stock Units (RSUs) [Member]</t>
        </is>
      </c>
    </row>
    <row r="19">
      <c r="A19" s="3" t="inlineStr">
        <is>
          <t>Share-based Compensation Arrangement by Share-based Payment Award [Line Items]</t>
        </is>
      </c>
    </row>
    <row r="20">
      <c r="A20" s="4" t="inlineStr">
        <is>
          <t>Number of restricted stock outstanding</t>
        </is>
      </c>
      <c r="B20" s="5" t="n">
        <v>132351</v>
      </c>
    </row>
    <row r="21">
      <c r="A21" s="4" t="inlineStr">
        <is>
          <t>Number of restricted stock vested</t>
        </is>
      </c>
      <c r="B21" s="5" t="n">
        <v>75851</v>
      </c>
    </row>
    <row r="22">
      <c r="A22" s="4" t="inlineStr">
        <is>
          <t>Number of restricted stock unvested</t>
        </is>
      </c>
      <c r="B22" s="5" t="n">
        <v>56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based Payment Arrangement, Noncash Expense</t>
        </is>
      </c>
      <c r="B4" s="6" t="n">
        <v>1173622</v>
      </c>
      <c r="C4" s="6" t="n">
        <v>192532</v>
      </c>
    </row>
    <row r="5">
      <c r="A5" s="4" t="inlineStr">
        <is>
          <t>Allocated share based compensation expense</t>
        </is>
      </c>
      <c r="B5" s="6" t="n">
        <v>-312293</v>
      </c>
    </row>
    <row r="6">
      <c r="A6" s="4" t="inlineStr">
        <is>
          <t>Weighted average exercise price of stock price</t>
        </is>
      </c>
      <c r="B6" s="8" t="n">
        <v>17.06</v>
      </c>
    </row>
    <row r="7">
      <c r="A7" s="4" t="inlineStr">
        <is>
          <t>Weighted average exercise price of warrants</t>
        </is>
      </c>
      <c r="B7" s="8" t="n">
        <v>7.18</v>
      </c>
    </row>
    <row r="8">
      <c r="A8" s="4" t="inlineStr">
        <is>
          <t>Number of warrants</t>
        </is>
      </c>
      <c r="B8" s="5" t="n">
        <v>310365</v>
      </c>
    </row>
    <row r="9">
      <c r="A9" s="4" t="inlineStr">
        <is>
          <t>Warrants maturity date</t>
        </is>
      </c>
      <c r="B9" s="4" t="inlineStr">
        <is>
          <t>Feb. 16,
		2023</t>
        </is>
      </c>
    </row>
    <row r="10">
      <c r="A10" s="4" t="inlineStr">
        <is>
          <t>PIPE Transactions [Member]</t>
        </is>
      </c>
    </row>
    <row r="11">
      <c r="A11" s="3" t="inlineStr">
        <is>
          <t>Share-based Compensation Arrangement by Share-based Payment Award [Line Items]</t>
        </is>
      </c>
    </row>
    <row r="12">
      <c r="A12" s="4" t="inlineStr">
        <is>
          <t>Number of warrants</t>
        </is>
      </c>
      <c r="B12" s="5" t="n">
        <v>210365</v>
      </c>
    </row>
    <row r="13">
      <c r="A13" s="4" t="inlineStr">
        <is>
          <t>Warrant [Member]</t>
        </is>
      </c>
    </row>
    <row r="14">
      <c r="A14" s="3" t="inlineStr">
        <is>
          <t>Share-based Compensation Arrangement by Share-based Payment Award [Line Items]</t>
        </is>
      </c>
    </row>
    <row r="15">
      <c r="A15" s="4" t="inlineStr">
        <is>
          <t>Number of warrants vested</t>
        </is>
      </c>
      <c r="B15" s="5" t="n">
        <v>100000</v>
      </c>
    </row>
    <row r="16">
      <c r="A16" s="4" t="inlineStr">
        <is>
          <t>Restricted Stock Units (RSUs) [Member]</t>
        </is>
      </c>
    </row>
    <row r="17">
      <c r="A17" s="3" t="inlineStr">
        <is>
          <t>Share-based Compensation Arrangement by Share-based Payment Award [Line Items]</t>
        </is>
      </c>
    </row>
    <row r="18">
      <c r="A18" s="4" t="inlineStr">
        <is>
          <t>Number of restricted stock vested</t>
        </is>
      </c>
      <c r="B18" s="5" t="n">
        <v>75851</v>
      </c>
    </row>
    <row r="19">
      <c r="A19" s="4" t="inlineStr">
        <is>
          <t>Consultant [Member] | Restricted Stock Units (RSUs) [Member]</t>
        </is>
      </c>
    </row>
    <row r="20">
      <c r="A20" s="3" t="inlineStr">
        <is>
          <t>Share-based Compensation Arrangement by Share-based Payment Award [Line Items]</t>
        </is>
      </c>
    </row>
    <row r="21">
      <c r="A21" s="4" t="inlineStr">
        <is>
          <t>Number of restricted stock vested</t>
        </is>
      </c>
      <c r="B21" s="5" t="n">
        <v>12500</v>
      </c>
    </row>
    <row r="22">
      <c r="A22" s="4" t="inlineStr">
        <is>
          <t>Consultants [Member]</t>
        </is>
      </c>
    </row>
    <row r="23">
      <c r="A23" s="3" t="inlineStr">
        <is>
          <t>Share-based Compensation Arrangement by Share-based Payment Award [Line Items]</t>
        </is>
      </c>
    </row>
    <row r="24">
      <c r="A24" s="4" t="inlineStr">
        <is>
          <t>Allocated share based compensation expense</t>
        </is>
      </c>
      <c r="B24" s="6" t="n">
        <v>209565</v>
      </c>
    </row>
    <row r="25">
      <c r="A25" s="4" t="inlineStr">
        <is>
          <t>Consultants [Member] | Warrant [Member]</t>
        </is>
      </c>
    </row>
    <row r="26">
      <c r="A26" s="3" t="inlineStr">
        <is>
          <t>Share-based Compensation Arrangement by Share-based Payment Award [Line Items]</t>
        </is>
      </c>
    </row>
    <row r="27">
      <c r="A27" s="4" t="inlineStr">
        <is>
          <t>Number of warrants vested</t>
        </is>
      </c>
      <c r="B27" s="5" t="n">
        <v>100000</v>
      </c>
    </row>
    <row r="28">
      <c r="A28" s="4" t="inlineStr">
        <is>
          <t>Consultants [Member] | Restricted Stock Units (RSUs) [Member]</t>
        </is>
      </c>
    </row>
    <row r="29">
      <c r="A29" s="3" t="inlineStr">
        <is>
          <t>Share-based Compensation Arrangement by Share-based Payment Award [Line Items]</t>
        </is>
      </c>
    </row>
    <row r="30">
      <c r="A30" s="4" t="inlineStr">
        <is>
          <t>Number of restricted stock vested</t>
        </is>
      </c>
      <c r="B30" s="5" t="n">
        <v>13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Paycheck Protection Program Loan (Details Narrative) - Paycheck Protection Program [Member]</t>
        </is>
      </c>
      <c r="B1" s="2" t="inlineStr">
        <is>
          <t>1 Months Ended</t>
        </is>
      </c>
    </row>
    <row r="2">
      <c r="B2" s="2" t="inlineStr">
        <is>
          <t>May 31, 2020USD ($)</t>
        </is>
      </c>
    </row>
    <row r="3">
      <c r="A3" s="3" t="inlineStr">
        <is>
          <t>Collaborative Arrangement and Arrangement Other than Collaborative [Line Items]</t>
        </is>
      </c>
    </row>
    <row r="4">
      <c r="A4" s="4" t="inlineStr">
        <is>
          <t>Proceeds from Loans</t>
        </is>
      </c>
      <c r="B4" s="6" t="n">
        <v>162459</v>
      </c>
    </row>
    <row r="5">
      <c r="A5" s="4" t="inlineStr">
        <is>
          <t>Debt Instrument, Maturity Date</t>
        </is>
      </c>
      <c r="B5" s="4" t="inlineStr">
        <is>
          <t>May 5,
		2022</t>
        </is>
      </c>
    </row>
    <row r="6">
      <c r="A6" s="4" t="inlineStr">
        <is>
          <t>Debt Instrument, Interest Rate, Stated Percentage</t>
        </is>
      </c>
      <c r="B6"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tockholders’ Equity (Details Narrative) - USD ($)</t>
        </is>
      </c>
      <c r="B1" s="2" t="inlineStr">
        <is>
          <t>Jun. 16, 2021</t>
        </is>
      </c>
      <c r="C1" s="2" t="inlineStr">
        <is>
          <t>Feb. 24, 2021</t>
        </is>
      </c>
      <c r="D1" s="2" t="inlineStr">
        <is>
          <t>Mar. 31, 2021</t>
        </is>
      </c>
      <c r="E1" s="2" t="inlineStr">
        <is>
          <t>Jun. 30, 2021</t>
        </is>
      </c>
      <c r="F1" s="2" t="inlineStr">
        <is>
          <t>Jun. 30, 2020</t>
        </is>
      </c>
      <c r="G1" s="2" t="inlineStr">
        <is>
          <t>Dec. 31, 2020</t>
        </is>
      </c>
    </row>
    <row r="2">
      <c r="A2" s="3" t="inlineStr">
        <is>
          <t>Deferred Compensation Arrangement with Individual, Postretirement Benefits [Line Items]</t>
        </is>
      </c>
    </row>
    <row r="3">
      <c r="A3" s="4" t="inlineStr">
        <is>
          <t>Number of common stock granted</t>
        </is>
      </c>
      <c r="E3" s="5" t="n">
        <v>17800</v>
      </c>
    </row>
    <row r="4">
      <c r="A4" s="4" t="inlineStr">
        <is>
          <t>Number of warrant issued</t>
        </is>
      </c>
      <c r="E4" s="5" t="n">
        <v>100000</v>
      </c>
    </row>
    <row r="5">
      <c r="A5" s="4" t="inlineStr">
        <is>
          <t>Value of common stock issued during period</t>
        </is>
      </c>
      <c r="D5" s="6" t="n">
        <v>9875550</v>
      </c>
      <c r="E5" s="6" t="n">
        <v>446477</v>
      </c>
    </row>
    <row r="6">
      <c r="A6" s="4" t="inlineStr">
        <is>
          <t>Prepaid expenses</t>
        </is>
      </c>
      <c r="E6" s="5" t="n">
        <v>209565</v>
      </c>
    </row>
    <row r="7">
      <c r="A7" s="4" t="inlineStr">
        <is>
          <t>Proceeds from issuance of private placement</t>
        </is>
      </c>
      <c r="E7" s="6" t="n">
        <v>9875550</v>
      </c>
      <c r="F7" s="4" t="inlineStr">
        <is>
          <t xml:space="preserve"> </t>
        </is>
      </c>
    </row>
    <row r="8">
      <c r="A8" s="4" t="inlineStr">
        <is>
          <t>Warrants exercisable</t>
        </is>
      </c>
      <c r="E8" s="8" t="n">
        <v>7.18</v>
      </c>
    </row>
    <row r="9">
      <c r="A9" s="4" t="inlineStr">
        <is>
          <t>Warrants expire date</t>
        </is>
      </c>
      <c r="E9" s="4" t="inlineStr">
        <is>
          <t>Feb. 16,
		2023</t>
        </is>
      </c>
    </row>
    <row r="10">
      <c r="A10" s="4" t="inlineStr">
        <is>
          <t>Preferred Stock, Shares Outstanding</t>
        </is>
      </c>
      <c r="E10" s="5" t="n">
        <v>0</v>
      </c>
      <c r="G10" s="5" t="n">
        <v>0</v>
      </c>
    </row>
    <row r="11">
      <c r="A11" s="4" t="inlineStr">
        <is>
          <t>Private Placement [Member]</t>
        </is>
      </c>
    </row>
    <row r="12">
      <c r="A12" s="3" t="inlineStr">
        <is>
          <t>Deferred Compensation Arrangement with Individual, Postretirement Benefits [Line Items]</t>
        </is>
      </c>
    </row>
    <row r="13">
      <c r="A13" s="4" t="inlineStr">
        <is>
          <t>Value of common stock issued during period</t>
        </is>
      </c>
      <c r="C13" s="6" t="n">
        <v>10200000</v>
      </c>
    </row>
    <row r="14">
      <c r="A14" s="4" t="inlineStr">
        <is>
          <t>Stock Issued During Period, Shares, New Issues</t>
        </is>
      </c>
      <c r="C14" s="5" t="n">
        <v>1321132</v>
      </c>
    </row>
    <row r="15">
      <c r="A15" s="4" t="inlineStr">
        <is>
          <t>Proceeds from issuance of private placement</t>
        </is>
      </c>
      <c r="C15" s="6" t="n">
        <v>9900000</v>
      </c>
    </row>
    <row r="16">
      <c r="A16" s="4" t="inlineStr">
        <is>
          <t>License Agreement [Member] | Ocuphire Pharma Inc [Member]</t>
        </is>
      </c>
    </row>
    <row r="17">
      <c r="A17" s="3" t="inlineStr">
        <is>
          <t>Deferred Compensation Arrangement with Individual, Postretirement Benefits [Line Items]</t>
        </is>
      </c>
    </row>
    <row r="18">
      <c r="A18" s="4" t="inlineStr">
        <is>
          <t>Stock Issued During Period, Shares, New Issues</t>
        </is>
      </c>
      <c r="B18" s="5" t="n">
        <v>44689</v>
      </c>
    </row>
    <row r="19">
      <c r="A19" s="4" t="inlineStr">
        <is>
          <t>Employees [Member] | Restricted Stock [Member]</t>
        </is>
      </c>
    </row>
    <row r="20">
      <c r="A20" s="3" t="inlineStr">
        <is>
          <t>Deferred Compensation Arrangement with Individual, Postretirement Benefits [Line Items]</t>
        </is>
      </c>
    </row>
    <row r="21">
      <c r="A21" s="4" t="inlineStr">
        <is>
          <t>Number of restricted shares granted</t>
        </is>
      </c>
      <c r="E21" s="5" t="n">
        <v>37500</v>
      </c>
    </row>
    <row r="22">
      <c r="A22" s="4" t="inlineStr">
        <is>
          <t>Placement Agent [Member] | Private Placement [Member]</t>
        </is>
      </c>
    </row>
    <row r="23">
      <c r="A23" s="3" t="inlineStr">
        <is>
          <t>Deferred Compensation Arrangement with Individual, Postretirement Benefits [Line Items]</t>
        </is>
      </c>
    </row>
    <row r="24">
      <c r="A24" s="4" t="inlineStr">
        <is>
          <t>Number of warrant issued</t>
        </is>
      </c>
      <c r="C24" s="5" t="n">
        <v>79268</v>
      </c>
    </row>
    <row r="25">
      <c r="A25" s="4" t="inlineStr">
        <is>
          <t>Warrants exercisable</t>
        </is>
      </c>
      <c r="C25" s="8" t="n">
        <v>9.300000000000001</v>
      </c>
    </row>
    <row r="26">
      <c r="A26" s="4" t="inlineStr">
        <is>
          <t>Warrants expire date</t>
        </is>
      </c>
      <c r="C26" s="4" t="inlineStr">
        <is>
          <t>Feb. 24,
		202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Basic and Diluted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3157043</v>
      </c>
      <c r="C4" s="6" t="n">
        <v>-2099480</v>
      </c>
      <c r="D4" s="6" t="n">
        <v>-733414</v>
      </c>
      <c r="E4" s="6" t="n">
        <v>-874336</v>
      </c>
      <c r="F4" s="6" t="n">
        <v>-5256523</v>
      </c>
      <c r="G4" s="6" t="n">
        <v>-1607750</v>
      </c>
    </row>
    <row r="5">
      <c r="A5" s="4" t="inlineStr">
        <is>
          <t>Weighted average number of common shares-basic and diluted</t>
        </is>
      </c>
      <c r="B5" s="5" t="n">
        <v>15406363</v>
      </c>
      <c r="D5" s="5" t="n">
        <v>5515566</v>
      </c>
      <c r="F5" s="5" t="n">
        <v>14997303</v>
      </c>
      <c r="G5" s="5" t="n">
        <v>5515566</v>
      </c>
    </row>
    <row r="6">
      <c r="A6" s="4" t="inlineStr">
        <is>
          <t>Basic and diluted net loss per share</t>
        </is>
      </c>
      <c r="B6" s="8" t="n">
        <v>-0.2</v>
      </c>
      <c r="D6" s="8" t="n">
        <v>-0.13</v>
      </c>
      <c r="F6" s="8" t="n">
        <v>-0.35</v>
      </c>
      <c r="G6" s="8" t="n">
        <v>-0.2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709954</v>
      </c>
      <c r="C4" s="5" t="n">
        <v>797964</v>
      </c>
    </row>
    <row r="5">
      <c r="A5" s="4" t="inlineStr">
        <is>
          <t>Stock Options and Purchase Warrants [Member]</t>
        </is>
      </c>
    </row>
    <row r="6">
      <c r="A6" s="3" t="inlineStr">
        <is>
          <t>Antidilutive Securities Excluded from Computation of Earnings Per Share [Line Items]</t>
        </is>
      </c>
    </row>
    <row r="7">
      <c r="A7" s="4" t="inlineStr">
        <is>
          <t>Antidilutive securities excluded from computation of earnings per share</t>
        </is>
      </c>
      <c r="B7" s="5" t="n">
        <v>709954</v>
      </c>
      <c r="C7" s="5" t="n">
        <v>704003</v>
      </c>
    </row>
    <row r="8">
      <c r="A8" s="4" t="inlineStr">
        <is>
          <t>Senior Convertible Notes and Convertible Related-Party Line of Credit [Member]</t>
        </is>
      </c>
    </row>
    <row r="9">
      <c r="A9" s="3" t="inlineStr">
        <is>
          <t>Antidilutive Securities Excluded from Computation of Earnings Per Share [Line Items]</t>
        </is>
      </c>
    </row>
    <row r="10">
      <c r="A10" s="4" t="inlineStr">
        <is>
          <t>Antidilutive securities excluded from computation of earnings per share</t>
        </is>
      </c>
      <c r="B10" s="4" t="inlineStr">
        <is>
          <t xml:space="preserve"> </t>
        </is>
      </c>
      <c r="C10" s="5" t="n">
        <v>939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expenses</t>
        </is>
      </c>
      <c r="B4" s="6" t="n">
        <v>1614954</v>
      </c>
      <c r="C4" s="6" t="n">
        <v>427109</v>
      </c>
      <c r="D4" s="6" t="n">
        <v>3086401</v>
      </c>
      <c r="E4" s="6" t="n">
        <v>928855</v>
      </c>
    </row>
    <row r="5">
      <c r="A5" s="4" t="inlineStr">
        <is>
          <t>Acquisition of in-process research and development</t>
        </is>
      </c>
      <c r="B5" s="5" t="n">
        <v>515630</v>
      </c>
      <c r="C5" s="4" t="inlineStr">
        <is>
          <t xml:space="preserve"> </t>
        </is>
      </c>
      <c r="D5" s="5" t="n">
        <v>515630</v>
      </c>
      <c r="E5" s="4" t="inlineStr">
        <is>
          <t xml:space="preserve"> </t>
        </is>
      </c>
    </row>
    <row r="6">
      <c r="A6" s="4" t="inlineStr">
        <is>
          <t>General and administrative expenses</t>
        </is>
      </c>
      <c r="B6" s="5" t="n">
        <v>1329213</v>
      </c>
      <c r="C6" s="5" t="n">
        <v>374878</v>
      </c>
      <c r="D6" s="5" t="n">
        <v>2051073</v>
      </c>
      <c r="E6" s="5" t="n">
        <v>859255</v>
      </c>
    </row>
    <row r="7">
      <c r="A7" s="4" t="inlineStr">
        <is>
          <t>Operating Loss</t>
        </is>
      </c>
      <c r="B7" s="5" t="n">
        <v>-3459797</v>
      </c>
      <c r="C7" s="5" t="n">
        <v>-801987</v>
      </c>
      <c r="D7" s="5" t="n">
        <v>-5653104</v>
      </c>
      <c r="E7" s="5" t="n">
        <v>-1788110</v>
      </c>
    </row>
    <row r="8">
      <c r="A8" s="3" t="inlineStr">
        <is>
          <t>Other Income (Expense)</t>
        </is>
      </c>
    </row>
    <row r="9">
      <c r="A9" s="4" t="inlineStr">
        <is>
          <t>Forgiveness of PPP loan and related accrued interest</t>
        </is>
      </c>
      <c r="B9" s="5" t="n">
        <v>163771</v>
      </c>
      <c r="C9" s="4" t="inlineStr">
        <is>
          <t xml:space="preserve"> </t>
        </is>
      </c>
      <c r="D9" s="5" t="n">
        <v>163771</v>
      </c>
      <c r="E9" s="4" t="inlineStr">
        <is>
          <t xml:space="preserve"> </t>
        </is>
      </c>
    </row>
    <row r="10">
      <c r="A10" s="4" t="inlineStr">
        <is>
          <t>Interest expense</t>
        </is>
      </c>
      <c r="B10" s="4" t="inlineStr">
        <is>
          <t xml:space="preserve"> </t>
        </is>
      </c>
      <c r="C10" s="5" t="n">
        <v>-19280</v>
      </c>
      <c r="D10" s="5" t="n">
        <v>-362</v>
      </c>
      <c r="E10" s="5" t="n">
        <v>-36450</v>
      </c>
    </row>
    <row r="11">
      <c r="A11" s="4" t="inlineStr">
        <is>
          <t>Interest income</t>
        </is>
      </c>
      <c r="B11" s="5" t="n">
        <v>1814</v>
      </c>
      <c r="C11" s="5" t="n">
        <v>18</v>
      </c>
      <c r="D11" s="5" t="n">
        <v>6755</v>
      </c>
      <c r="E11" s="5" t="n">
        <v>846</v>
      </c>
    </row>
    <row r="12">
      <c r="A12" s="4" t="inlineStr">
        <is>
          <t>Net Operating Loss Before Income Tax Benefit</t>
        </is>
      </c>
      <c r="B12" s="5" t="n">
        <v>-3294212</v>
      </c>
      <c r="C12" s="5" t="n">
        <v>-821249</v>
      </c>
      <c r="D12" s="5" t="n">
        <v>-5482940</v>
      </c>
      <c r="E12" s="5" t="n">
        <v>-1823714</v>
      </c>
    </row>
    <row r="13">
      <c r="A13" s="4" t="inlineStr">
        <is>
          <t>Income Tax Benefit</t>
        </is>
      </c>
      <c r="B13" s="5" t="n">
        <v>137169</v>
      </c>
      <c r="C13" s="5" t="n">
        <v>87835</v>
      </c>
      <c r="D13" s="5" t="n">
        <v>226417</v>
      </c>
      <c r="E13" s="5" t="n">
        <v>215964</v>
      </c>
    </row>
    <row r="14">
      <c r="A14" s="4" t="inlineStr">
        <is>
          <t>Net Loss</t>
        </is>
      </c>
      <c r="B14" s="6" t="n">
        <v>-3157043</v>
      </c>
      <c r="C14" s="6" t="n">
        <v>-733414</v>
      </c>
      <c r="D14" s="6" t="n">
        <v>-5256523</v>
      </c>
      <c r="E14" s="6" t="n">
        <v>-1607750</v>
      </c>
    </row>
    <row r="15">
      <c r="A15" s="4" t="inlineStr">
        <is>
          <t>Net Loss per Common Share - Basic and Diluted</t>
        </is>
      </c>
      <c r="B15" s="8" t="n">
        <v>-0.2</v>
      </c>
      <c r="C15" s="8" t="n">
        <v>-0.13</v>
      </c>
      <c r="D15" s="8" t="n">
        <v>-0.35</v>
      </c>
      <c r="E15" s="8" t="n">
        <v>-0.29</v>
      </c>
    </row>
    <row r="16">
      <c r="A16" s="4" t="inlineStr">
        <is>
          <t>Weighted Average Common Shares Used to Compute Net Loss Applicable to Common Shares - Basic and Diluted</t>
        </is>
      </c>
      <c r="B16" s="5" t="n">
        <v>15406363</v>
      </c>
      <c r="C16" s="5" t="n">
        <v>5515566</v>
      </c>
      <c r="D16" s="5" t="n">
        <v>14997303</v>
      </c>
      <c r="E16" s="5" t="n">
        <v>5515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s and Discount Rate for Operating Leases (Details)</t>
        </is>
      </c>
      <c r="B1" s="2" t="inlineStr">
        <is>
          <t>Jun. 30, 2021</t>
        </is>
      </c>
    </row>
    <row r="2">
      <c r="A2" s="3" t="inlineStr">
        <is>
          <t>Leases [Abstract]</t>
        </is>
      </c>
    </row>
    <row r="3">
      <c r="A3" s="4" t="inlineStr">
        <is>
          <t>Weighted average remaining lease term (years) for our facility and equipment leases</t>
        </is>
      </c>
      <c r="B3" s="4" t="inlineStr">
        <is>
          <t>1 year 5 months 8 days</t>
        </is>
      </c>
    </row>
    <row r="4">
      <c r="A4" s="4" t="inlineStr">
        <is>
          <t>Weighted average discount rate for our facility and equipment leases</t>
        </is>
      </c>
      <c r="B4"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for all Operating Leases (Details) - USD ($)</t>
        </is>
      </c>
      <c r="B1" s="2" t="inlineStr">
        <is>
          <t>Jun. 30, 2021</t>
        </is>
      </c>
      <c r="C1" s="2" t="inlineStr">
        <is>
          <t>Dec. 31, 2020</t>
        </is>
      </c>
    </row>
    <row r="2">
      <c r="A2" s="3" t="inlineStr">
        <is>
          <t>Leases [Abstract]</t>
        </is>
      </c>
    </row>
    <row r="3">
      <c r="A3" s="4" t="inlineStr">
        <is>
          <t>2021</t>
        </is>
      </c>
      <c r="B3" s="6" t="n">
        <v>48777</v>
      </c>
    </row>
    <row r="4">
      <c r="A4" s="4" t="inlineStr">
        <is>
          <t>2022</t>
        </is>
      </c>
      <c r="B4" s="5" t="n">
        <v>75969</v>
      </c>
    </row>
    <row r="5">
      <c r="A5" s="4" t="inlineStr">
        <is>
          <t>2023</t>
        </is>
      </c>
      <c r="B5" s="5" t="n">
        <v>6228</v>
      </c>
    </row>
    <row r="6">
      <c r="A6" s="4" t="inlineStr">
        <is>
          <t>2024</t>
        </is>
      </c>
      <c r="B6" s="5" t="n">
        <v>1557</v>
      </c>
    </row>
    <row r="7">
      <c r="A7" s="4" t="inlineStr">
        <is>
          <t>Total lease payments</t>
        </is>
      </c>
      <c r="B7" s="5" t="n">
        <v>132531</v>
      </c>
    </row>
    <row r="8">
      <c r="A8" s="4" t="inlineStr">
        <is>
          <t>Less: Interest</t>
        </is>
      </c>
      <c r="B8" s="5" t="n">
        <v>-9188</v>
      </c>
    </row>
    <row r="9">
      <c r="A9" s="4" t="inlineStr">
        <is>
          <t>Present value of lease liabilities</t>
        </is>
      </c>
      <c r="B9" s="5" t="n">
        <v>123343</v>
      </c>
    </row>
    <row r="10">
      <c r="A10" s="4" t="inlineStr">
        <is>
          <t>Less: current maturities</t>
        </is>
      </c>
      <c r="B10" s="5" t="n">
        <v>-92447</v>
      </c>
      <c r="C10" s="6" t="n">
        <v>-87200</v>
      </c>
    </row>
    <row r="11">
      <c r="A11" s="4" t="inlineStr">
        <is>
          <t>Non-current lease liability</t>
        </is>
      </c>
      <c r="B11" s="6" t="n">
        <v>30896</v>
      </c>
      <c r="C11" s="6" t="n">
        <v>78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s incremental borrowing rate</t>
        </is>
      </c>
      <c r="B4" s="4" t="inlineStr">
        <is>
          <t>8.00%</t>
        </is>
      </c>
      <c r="D4" s="4" t="inlineStr">
        <is>
          <t>8.00%</t>
        </is>
      </c>
    </row>
    <row r="5">
      <c r="A5" s="4" t="inlineStr">
        <is>
          <t>Lease costs</t>
        </is>
      </c>
      <c r="B5" s="6" t="n">
        <v>21801</v>
      </c>
      <c r="C5" s="6" t="n">
        <v>23995</v>
      </c>
      <c r="D5" s="6" t="n">
        <v>45831</v>
      </c>
      <c r="E5" s="6" t="n">
        <v>482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Details Narrative) - USD ($)</t>
        </is>
      </c>
      <c r="B1" s="2" t="inlineStr">
        <is>
          <t>Jun. 30, 2021</t>
        </is>
      </c>
      <c r="C1" s="2" t="inlineStr">
        <is>
          <t>Dec. 31, 2020</t>
        </is>
      </c>
    </row>
    <row r="2">
      <c r="A2" s="3" t="inlineStr">
        <is>
          <t>Entity Listings [Line Items]</t>
        </is>
      </c>
    </row>
    <row r="3">
      <c r="A3" s="4" t="inlineStr">
        <is>
          <t>Due to related parties</t>
        </is>
      </c>
      <c r="B3" s="6" t="n">
        <v>11742</v>
      </c>
      <c r="C3" s="6" t="n">
        <v>69858</v>
      </c>
    </row>
    <row r="4">
      <c r="A4" s="4" t="inlineStr">
        <is>
          <t>Amount due from related parties</t>
        </is>
      </c>
      <c r="B4" s="4" t="inlineStr">
        <is>
          <t xml:space="preserve"> </t>
        </is>
      </c>
      <c r="C4" s="5" t="n">
        <v>154730</v>
      </c>
    </row>
    <row r="5">
      <c r="A5" s="4" t="inlineStr">
        <is>
          <t>Senior Convertible Notes and Convertible Related-Party Line of Credit [Member]</t>
        </is>
      </c>
    </row>
    <row r="6">
      <c r="A6" s="3" t="inlineStr">
        <is>
          <t>Entity Listings [Line Items]</t>
        </is>
      </c>
    </row>
    <row r="7">
      <c r="A7" s="4" t="inlineStr">
        <is>
          <t>Outstanding amount</t>
        </is>
      </c>
      <c r="B7" s="5" t="n">
        <v>500000</v>
      </c>
    </row>
    <row r="8">
      <c r="A8" s="4" t="inlineStr">
        <is>
          <t>CorLyst, LLC [Member]</t>
        </is>
      </c>
    </row>
    <row r="9">
      <c r="A9" s="3" t="inlineStr">
        <is>
          <t>Entity Listings [Line Items]</t>
        </is>
      </c>
    </row>
    <row r="10">
      <c r="A10" s="4" t="inlineStr">
        <is>
          <t>Due to related parties</t>
        </is>
      </c>
      <c r="B10" s="5" t="n">
        <v>11742</v>
      </c>
    </row>
    <row r="11">
      <c r="A11" s="4" t="inlineStr">
        <is>
          <t>Amount due from related parties</t>
        </is>
      </c>
      <c r="B11" s="6" t="n">
        <v>0</v>
      </c>
      <c r="C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Jun. 30, 2021USD ($)</t>
        </is>
      </c>
    </row>
    <row r="2">
      <c r="A2" s="4" t="inlineStr">
        <is>
          <t>Agreements [Member] | Contract Research Organizations [Member]</t>
        </is>
      </c>
    </row>
    <row r="3">
      <c r="A3" s="3" t="inlineStr">
        <is>
          <t>Collaborative Arrangement and Arrangement Other than Collaborative [Line Items]</t>
        </is>
      </c>
    </row>
    <row r="4">
      <c r="A4" s="4" t="inlineStr">
        <is>
          <t>Purchase Obligation</t>
        </is>
      </c>
      <c r="B4" s="9"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Stock Dividend Payable [Member]</t>
        </is>
      </c>
      <c r="E1" s="2" t="inlineStr">
        <is>
          <t>Retained Earnings [Member]</t>
        </is>
      </c>
      <c r="F1" s="2" t="inlineStr">
        <is>
          <t>Total</t>
        </is>
      </c>
    </row>
    <row r="2">
      <c r="A2" s="4" t="inlineStr">
        <is>
          <t>Beginning balance at Dec. 31, 2019</t>
        </is>
      </c>
      <c r="B2" s="6" t="n">
        <v>549</v>
      </c>
      <c r="C2" s="6" t="n">
        <v>18994008</v>
      </c>
      <c r="D2" s="6" t="n">
        <v>3</v>
      </c>
      <c r="E2" s="6" t="n">
        <v>-10982010</v>
      </c>
      <c r="F2" s="6" t="n">
        <v>8012550</v>
      </c>
    </row>
    <row r="3">
      <c r="A3" s="4" t="inlineStr">
        <is>
          <t>Beginning balance, shares at Dec. 31, 2019</t>
        </is>
      </c>
      <c r="B3" s="5" t="n">
        <v>5486595</v>
      </c>
    </row>
    <row r="4">
      <c r="A4" s="4" t="inlineStr">
        <is>
          <t>Stock-based compensation</t>
        </is>
      </c>
      <c r="B4" s="4" t="inlineStr">
        <is>
          <t xml:space="preserve"> </t>
        </is>
      </c>
      <c r="C4" s="5" t="n">
        <v>98663</v>
      </c>
      <c r="D4" s="4" t="inlineStr">
        <is>
          <t xml:space="preserve"> </t>
        </is>
      </c>
      <c r="E4" s="4" t="inlineStr">
        <is>
          <t xml:space="preserve"> </t>
        </is>
      </c>
      <c r="F4" s="5" t="n">
        <v>98663</v>
      </c>
    </row>
    <row r="5">
      <c r="A5" s="4" t="inlineStr">
        <is>
          <t>Stock-based compensation, shares</t>
        </is>
      </c>
      <c r="B5" s="4" t="inlineStr">
        <is>
          <t xml:space="preserve"> </t>
        </is>
      </c>
    </row>
    <row r="6">
      <c r="A6" s="4" t="inlineStr">
        <is>
          <t>Transaction costs related to anticipated 2020 offering</t>
        </is>
      </c>
      <c r="B6" s="4" t="inlineStr">
        <is>
          <t xml:space="preserve"> </t>
        </is>
      </c>
      <c r="C6" s="5" t="n">
        <v>-2806</v>
      </c>
      <c r="D6" s="4" t="inlineStr">
        <is>
          <t xml:space="preserve"> </t>
        </is>
      </c>
      <c r="E6" s="4" t="inlineStr">
        <is>
          <t xml:space="preserve"> </t>
        </is>
      </c>
      <c r="F6" s="5" t="n">
        <v>-2806</v>
      </c>
    </row>
    <row r="7">
      <c r="A7" s="4" t="inlineStr">
        <is>
          <t>Net loss</t>
        </is>
      </c>
      <c r="B7" s="4" t="inlineStr">
        <is>
          <t xml:space="preserve"> </t>
        </is>
      </c>
      <c r="C7" s="4" t="inlineStr">
        <is>
          <t xml:space="preserve"> </t>
        </is>
      </c>
      <c r="D7" s="4" t="inlineStr">
        <is>
          <t xml:space="preserve"> </t>
        </is>
      </c>
      <c r="E7" s="5" t="n">
        <v>-874336</v>
      </c>
      <c r="F7" s="5" t="n">
        <v>-874336</v>
      </c>
    </row>
    <row r="8">
      <c r="A8" s="4" t="inlineStr">
        <is>
          <t>Ending balance at Mar. 31, 2020</t>
        </is>
      </c>
      <c r="B8" s="6" t="n">
        <v>549</v>
      </c>
      <c r="C8" s="5" t="n">
        <v>19089865</v>
      </c>
      <c r="D8" s="5" t="n">
        <v>3</v>
      </c>
      <c r="E8" s="5" t="n">
        <v>-11856346</v>
      </c>
      <c r="F8" s="5" t="n">
        <v>7234071</v>
      </c>
    </row>
    <row r="9">
      <c r="A9" s="4" t="inlineStr">
        <is>
          <t>Ending balance, shares at Mar. 31, 2020</t>
        </is>
      </c>
      <c r="B9" s="5" t="n">
        <v>5486595</v>
      </c>
    </row>
    <row r="10">
      <c r="A10" s="4" t="inlineStr">
        <is>
          <t>Beginning balance at Dec. 31, 2019</t>
        </is>
      </c>
      <c r="B10" s="6" t="n">
        <v>549</v>
      </c>
      <c r="C10" s="5" t="n">
        <v>18994008</v>
      </c>
      <c r="D10" s="5" t="n">
        <v>3</v>
      </c>
      <c r="E10" s="5" t="n">
        <v>-10982010</v>
      </c>
      <c r="F10" s="5" t="n">
        <v>8012550</v>
      </c>
    </row>
    <row r="11">
      <c r="A11" s="4" t="inlineStr">
        <is>
          <t>Beginning balance, shares at Dec. 31, 2019</t>
        </is>
      </c>
      <c r="B11" s="5" t="n">
        <v>5486595</v>
      </c>
    </row>
    <row r="12">
      <c r="A12" s="4" t="inlineStr">
        <is>
          <t>Net loss</t>
        </is>
      </c>
      <c r="F12" s="5" t="n">
        <v>-1607750</v>
      </c>
    </row>
    <row r="13">
      <c r="A13" s="4" t="inlineStr">
        <is>
          <t>Ending balance at Jun. 30, 2020</t>
        </is>
      </c>
      <c r="B13" s="6" t="n">
        <v>552</v>
      </c>
      <c r="C13" s="5" t="n">
        <v>19182228</v>
      </c>
      <c r="D13" s="4" t="inlineStr">
        <is>
          <t xml:space="preserve"> </t>
        </is>
      </c>
      <c r="E13" s="5" t="n">
        <v>-12589760</v>
      </c>
      <c r="F13" s="5" t="n">
        <v>6593020</v>
      </c>
    </row>
    <row r="14">
      <c r="A14" s="4" t="inlineStr">
        <is>
          <t>Ending balance, shares at Jun. 30, 2020</t>
        </is>
      </c>
      <c r="B14" s="5" t="n">
        <v>5515566</v>
      </c>
    </row>
    <row r="15">
      <c r="A15" s="4" t="inlineStr">
        <is>
          <t>Beginning balance at Mar. 31, 2020</t>
        </is>
      </c>
      <c r="B15" s="6" t="n">
        <v>549</v>
      </c>
      <c r="C15" s="5" t="n">
        <v>19089865</v>
      </c>
      <c r="D15" s="5" t="n">
        <v>3</v>
      </c>
      <c r="E15" s="5" t="n">
        <v>-11856346</v>
      </c>
      <c r="F15" s="5" t="n">
        <v>7234071</v>
      </c>
    </row>
    <row r="16">
      <c r="A16" s="4" t="inlineStr">
        <is>
          <t>Beginning balance, shares at Mar. 31, 2020</t>
        </is>
      </c>
      <c r="B16" s="5" t="n">
        <v>5486595</v>
      </c>
    </row>
    <row r="17">
      <c r="A17" s="4" t="inlineStr">
        <is>
          <t>Stock-based compensation</t>
        </is>
      </c>
      <c r="B17" s="4" t="inlineStr">
        <is>
          <t xml:space="preserve"> </t>
        </is>
      </c>
      <c r="C17" s="5" t="n">
        <v>93869</v>
      </c>
      <c r="D17" s="4" t="inlineStr">
        <is>
          <t xml:space="preserve"> </t>
        </is>
      </c>
      <c r="E17" s="4" t="inlineStr">
        <is>
          <t xml:space="preserve"> </t>
        </is>
      </c>
      <c r="F17" s="5" t="n">
        <v>93869</v>
      </c>
    </row>
    <row r="18">
      <c r="A18" s="4" t="inlineStr">
        <is>
          <t>Stock-based compensation, shares</t>
        </is>
      </c>
      <c r="B18" s="4" t="inlineStr">
        <is>
          <t xml:space="preserve"> </t>
        </is>
      </c>
    </row>
    <row r="19">
      <c r="A19" s="4" t="inlineStr">
        <is>
          <t>Stock dividend distributed due to full-ratchet anti-dilution adjustment</t>
        </is>
      </c>
      <c r="B19" s="6" t="n">
        <v>3</v>
      </c>
      <c r="C19" s="4" t="inlineStr">
        <is>
          <t xml:space="preserve"> </t>
        </is>
      </c>
      <c r="D19" s="5" t="n">
        <v>-3</v>
      </c>
      <c r="E19" s="4" t="inlineStr">
        <is>
          <t xml:space="preserve"> </t>
        </is>
      </c>
      <c r="F19" s="4" t="inlineStr">
        <is>
          <t xml:space="preserve"> </t>
        </is>
      </c>
    </row>
    <row r="20">
      <c r="A20" s="4" t="inlineStr">
        <is>
          <t>Stock dividend distributed due to full-ratchet anti-dilution adjustment, shares</t>
        </is>
      </c>
      <c r="B20" s="5" t="n">
        <v>28971</v>
      </c>
    </row>
    <row r="21">
      <c r="A21" s="4" t="inlineStr">
        <is>
          <t>Transaction costs related to anticipated 2020 offering</t>
        </is>
      </c>
      <c r="B21" s="4" t="inlineStr">
        <is>
          <t xml:space="preserve"> </t>
        </is>
      </c>
      <c r="C21" s="5" t="n">
        <v>-1506</v>
      </c>
      <c r="D21" s="4" t="inlineStr">
        <is>
          <t xml:space="preserve"> </t>
        </is>
      </c>
      <c r="E21" s="4" t="inlineStr">
        <is>
          <t xml:space="preserve"> </t>
        </is>
      </c>
      <c r="F21" s="5" t="n">
        <v>-1506</v>
      </c>
    </row>
    <row r="22">
      <c r="A22" s="4" t="inlineStr">
        <is>
          <t>Net loss</t>
        </is>
      </c>
      <c r="B22" s="4" t="inlineStr">
        <is>
          <t xml:space="preserve"> </t>
        </is>
      </c>
      <c r="C22" s="4" t="inlineStr">
        <is>
          <t xml:space="preserve"> </t>
        </is>
      </c>
      <c r="D22" s="4" t="inlineStr">
        <is>
          <t xml:space="preserve"> </t>
        </is>
      </c>
      <c r="E22" s="5" t="n">
        <v>-733414</v>
      </c>
      <c r="F22" s="5" t="n">
        <v>-733414</v>
      </c>
    </row>
    <row r="23">
      <c r="A23" s="4" t="inlineStr">
        <is>
          <t>Ending balance at Jun. 30, 2020</t>
        </is>
      </c>
      <c r="B23" s="6" t="n">
        <v>552</v>
      </c>
      <c r="C23" s="5" t="n">
        <v>19182228</v>
      </c>
      <c r="D23" s="4" t="inlineStr">
        <is>
          <t xml:space="preserve"> </t>
        </is>
      </c>
      <c r="E23" s="5" t="n">
        <v>-12589760</v>
      </c>
      <c r="F23" s="5" t="n">
        <v>6593020</v>
      </c>
    </row>
    <row r="24">
      <c r="A24" s="4" t="inlineStr">
        <is>
          <t>Ending balance, shares at Jun. 30, 2020</t>
        </is>
      </c>
      <c r="B24" s="5" t="n">
        <v>5515566</v>
      </c>
    </row>
    <row r="25">
      <c r="A25" s="4" t="inlineStr">
        <is>
          <t>Beginning balance at Dec. 31, 2020</t>
        </is>
      </c>
      <c r="B25" s="6" t="n">
        <v>1419</v>
      </c>
      <c r="C25" s="5" t="n">
        <v>48333857</v>
      </c>
      <c r="D25" s="4" t="inlineStr">
        <is>
          <t xml:space="preserve"> </t>
        </is>
      </c>
      <c r="E25" s="5" t="n">
        <v>-25395798</v>
      </c>
      <c r="F25" s="5" t="n">
        <v>22939478</v>
      </c>
    </row>
    <row r="26">
      <c r="A26" s="4" t="inlineStr">
        <is>
          <t>Beginning balance, shares at Dec. 31, 2020</t>
        </is>
      </c>
      <c r="B26" s="5" t="n">
        <v>14187984</v>
      </c>
    </row>
    <row r="27">
      <c r="A27" s="4" t="inlineStr">
        <is>
          <t>Stock-based compensation</t>
        </is>
      </c>
      <c r="B27" s="6" t="n">
        <v>1</v>
      </c>
      <c r="C27" s="5" t="n">
        <v>620590</v>
      </c>
      <c r="E27" s="4" t="inlineStr">
        <is>
          <t xml:space="preserve"> </t>
        </is>
      </c>
      <c r="F27" s="5" t="n">
        <v>620591</v>
      </c>
    </row>
    <row r="28">
      <c r="A28" s="4" t="inlineStr">
        <is>
          <t>Stock-based compensation, shares</t>
        </is>
      </c>
      <c r="B28" s="5" t="n">
        <v>12500</v>
      </c>
    </row>
    <row r="29">
      <c r="A29" s="4" t="inlineStr">
        <is>
          <t>Shares issued in private placement, net of transaction costs</t>
        </is>
      </c>
      <c r="B29" s="6" t="n">
        <v>132</v>
      </c>
      <c r="C29" s="5" t="n">
        <v>9875418</v>
      </c>
      <c r="E29" s="4" t="inlineStr">
        <is>
          <t xml:space="preserve"> </t>
        </is>
      </c>
      <c r="F29" s="5" t="n">
        <v>9875550</v>
      </c>
    </row>
    <row r="30">
      <c r="A30" s="4" t="inlineStr">
        <is>
          <t>Shares issued in private placement, net of transaction costs, shares</t>
        </is>
      </c>
      <c r="B30" s="5" t="n">
        <v>1321132</v>
      </c>
    </row>
    <row r="31">
      <c r="A31" s="4" t="inlineStr">
        <is>
          <t>Net loss</t>
        </is>
      </c>
      <c r="B31" s="4" t="inlineStr">
        <is>
          <t xml:space="preserve"> </t>
        </is>
      </c>
      <c r="C31" s="4" t="inlineStr">
        <is>
          <t xml:space="preserve"> </t>
        </is>
      </c>
      <c r="D31" s="4" t="inlineStr">
        <is>
          <t xml:space="preserve"> </t>
        </is>
      </c>
      <c r="E31" s="5" t="n">
        <v>-2099480</v>
      </c>
      <c r="F31" s="5" t="n">
        <v>-2099480</v>
      </c>
    </row>
    <row r="32">
      <c r="A32" s="4" t="inlineStr">
        <is>
          <t>Ending balance at Mar. 31, 2021</t>
        </is>
      </c>
      <c r="B32" s="6" t="n">
        <v>1552</v>
      </c>
      <c r="C32" s="5" t="n">
        <v>58829865</v>
      </c>
      <c r="D32" s="4" t="inlineStr">
        <is>
          <t xml:space="preserve"> </t>
        </is>
      </c>
      <c r="E32" s="5" t="n">
        <v>-27495278</v>
      </c>
      <c r="F32" s="5" t="n">
        <v>31336139</v>
      </c>
    </row>
    <row r="33">
      <c r="A33" s="4" t="inlineStr">
        <is>
          <t>Ending balance, shares at Mar. 31, 2021</t>
        </is>
      </c>
      <c r="B33" s="5" t="n">
        <v>15521616</v>
      </c>
    </row>
    <row r="34">
      <c r="A34" s="4" t="inlineStr">
        <is>
          <t>Beginning balance at Dec. 31, 2020</t>
        </is>
      </c>
      <c r="B34" s="6" t="n">
        <v>1419</v>
      </c>
      <c r="C34" s="5" t="n">
        <v>48333857</v>
      </c>
      <c r="D34" s="4" t="inlineStr">
        <is>
          <t xml:space="preserve"> </t>
        </is>
      </c>
      <c r="E34" s="5" t="n">
        <v>-25395798</v>
      </c>
      <c r="F34" s="5" t="n">
        <v>22939478</v>
      </c>
    </row>
    <row r="35">
      <c r="A35" s="4" t="inlineStr">
        <is>
          <t>Beginning balance, shares at Dec. 31, 2020</t>
        </is>
      </c>
      <c r="B35" s="5" t="n">
        <v>14187984</v>
      </c>
    </row>
    <row r="36">
      <c r="A36" s="4" t="inlineStr">
        <is>
          <t>Shares issued in private placement, net of transaction costs</t>
        </is>
      </c>
      <c r="F36" s="5" t="n">
        <v>446477</v>
      </c>
    </row>
    <row r="37">
      <c r="A37" s="4" t="inlineStr">
        <is>
          <t>Net loss</t>
        </is>
      </c>
      <c r="F37" s="5" t="n">
        <v>-5256523</v>
      </c>
    </row>
    <row r="38">
      <c r="A38" s="4" t="inlineStr">
        <is>
          <t>Ending balance at Jun. 30, 2021</t>
        </is>
      </c>
      <c r="B38" s="6" t="n">
        <v>1560</v>
      </c>
      <c r="C38" s="5" t="n">
        <v>59892453</v>
      </c>
      <c r="D38" s="4" t="inlineStr">
        <is>
          <t xml:space="preserve"> </t>
        </is>
      </c>
      <c r="E38" s="5" t="n">
        <v>-30652321</v>
      </c>
      <c r="F38" s="5" t="n">
        <v>29241692</v>
      </c>
    </row>
    <row r="39">
      <c r="A39" s="4" t="inlineStr">
        <is>
          <t>Ending balance, shares at Jun. 30, 2021</t>
        </is>
      </c>
      <c r="B39" s="5" t="n">
        <v>15604605</v>
      </c>
    </row>
    <row r="40">
      <c r="A40" s="4" t="inlineStr">
        <is>
          <t>Beginning balance at Mar. 31, 2021</t>
        </is>
      </c>
      <c r="B40" s="6" t="n">
        <v>1552</v>
      </c>
      <c r="C40" s="5" t="n">
        <v>58829865</v>
      </c>
      <c r="D40" s="4" t="inlineStr">
        <is>
          <t xml:space="preserve"> </t>
        </is>
      </c>
      <c r="E40" s="5" t="n">
        <v>-27495278</v>
      </c>
      <c r="F40" s="5" t="n">
        <v>31336139</v>
      </c>
    </row>
    <row r="41">
      <c r="A41" s="4" t="inlineStr">
        <is>
          <t>Beginning balance, shares at Mar. 31, 2021</t>
        </is>
      </c>
      <c r="B41" s="5" t="n">
        <v>15521616</v>
      </c>
    </row>
    <row r="42">
      <c r="A42" s="4" t="inlineStr">
        <is>
          <t>Stock-based compensation</t>
        </is>
      </c>
      <c r="B42" s="6" t="n">
        <v>4</v>
      </c>
      <c r="C42" s="5" t="n">
        <v>762592</v>
      </c>
      <c r="E42" s="4" t="inlineStr">
        <is>
          <t xml:space="preserve"> </t>
        </is>
      </c>
      <c r="F42" s="5" t="n">
        <v>762596</v>
      </c>
    </row>
    <row r="43">
      <c r="A43" s="4" t="inlineStr">
        <is>
          <t>Stock-based compensation, shares</t>
        </is>
      </c>
      <c r="B43" s="5" t="n">
        <v>38300</v>
      </c>
    </row>
    <row r="44">
      <c r="A44" s="4" t="inlineStr">
        <is>
          <t>Shares issued in connection with license agreement</t>
        </is>
      </c>
      <c r="B44" s="6" t="n">
        <v>4</v>
      </c>
      <c r="C44" s="5" t="n">
        <v>299996</v>
      </c>
      <c r="D44" s="4" t="inlineStr">
        <is>
          <t xml:space="preserve"> </t>
        </is>
      </c>
      <c r="E44" s="4" t="inlineStr">
        <is>
          <t xml:space="preserve"> </t>
        </is>
      </c>
      <c r="F44" s="5" t="n">
        <v>300000</v>
      </c>
    </row>
    <row r="45">
      <c r="A45" s="4" t="inlineStr">
        <is>
          <t>Shares issued in connection with license agreement, shares</t>
        </is>
      </c>
      <c r="B45" s="5" t="n">
        <v>44689</v>
      </c>
    </row>
    <row r="46">
      <c r="A46" s="4" t="inlineStr">
        <is>
          <t>Net loss</t>
        </is>
      </c>
      <c r="B46" s="4" t="inlineStr">
        <is>
          <t xml:space="preserve"> </t>
        </is>
      </c>
      <c r="C46" s="4" t="inlineStr">
        <is>
          <t xml:space="preserve"> </t>
        </is>
      </c>
      <c r="E46" s="5" t="n">
        <v>-3157043</v>
      </c>
      <c r="F46" s="5" t="n">
        <v>-3157043</v>
      </c>
    </row>
    <row r="47">
      <c r="A47" s="4" t="inlineStr">
        <is>
          <t>Ending balance at Jun. 30, 2021</t>
        </is>
      </c>
      <c r="B47" s="6" t="n">
        <v>1560</v>
      </c>
      <c r="C47" s="6" t="n">
        <v>59892453</v>
      </c>
      <c r="D47" s="4" t="inlineStr">
        <is>
          <t xml:space="preserve"> </t>
        </is>
      </c>
      <c r="E47" s="6" t="n">
        <v>-30652321</v>
      </c>
      <c r="F47" s="6" t="n">
        <v>29241692</v>
      </c>
    </row>
    <row r="48">
      <c r="A48" s="4" t="inlineStr">
        <is>
          <t>Ending balance, shares at Jun. 30, 2021</t>
        </is>
      </c>
      <c r="B48" s="5" t="n">
        <v>15604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256523</v>
      </c>
      <c r="C4" s="6" t="n">
        <v>-1607750</v>
      </c>
    </row>
    <row r="5">
      <c r="A5" s="3" t="inlineStr">
        <is>
          <t>Adjustments to reconcile net loss to net cash used in operating activities:</t>
        </is>
      </c>
    </row>
    <row r="6">
      <c r="A6" s="4" t="inlineStr">
        <is>
          <t>Depreciation</t>
        </is>
      </c>
      <c r="B6" s="5" t="n">
        <v>484</v>
      </c>
      <c r="C6" s="5" t="n">
        <v>4223</v>
      </c>
    </row>
    <row r="7">
      <c r="A7" s="4" t="inlineStr">
        <is>
          <t>Non-cash lease expense for right-of-use assets</t>
        </is>
      </c>
      <c r="B7" s="5" t="n">
        <v>41322</v>
      </c>
      <c r="C7" s="5" t="n">
        <v>39483</v>
      </c>
    </row>
    <row r="8">
      <c r="A8" s="4" t="inlineStr">
        <is>
          <t>Non-cash acquisition of in-process research and development</t>
        </is>
      </c>
      <c r="B8" s="5" t="n">
        <v>300000</v>
      </c>
      <c r="C8" s="4" t="inlineStr">
        <is>
          <t xml:space="preserve"> </t>
        </is>
      </c>
    </row>
    <row r="9">
      <c r="A9" s="4" t="inlineStr">
        <is>
          <t>Amortization of debt issuance costs</t>
        </is>
      </c>
      <c r="B9" s="4" t="inlineStr">
        <is>
          <t xml:space="preserve"> </t>
        </is>
      </c>
      <c r="C9" s="5" t="n">
        <v>2140</v>
      </c>
    </row>
    <row r="10">
      <c r="A10" s="4" t="inlineStr">
        <is>
          <t>Amortization of intangible asset</t>
        </is>
      </c>
      <c r="B10" s="5" t="n">
        <v>397664</v>
      </c>
      <c r="C10" s="5" t="n">
        <v>397664</v>
      </c>
    </row>
    <row r="11">
      <c r="A11" s="4" t="inlineStr">
        <is>
          <t>Deferred income tax benefit</t>
        </is>
      </c>
      <c r="B11" s="5" t="n">
        <v>-226417</v>
      </c>
      <c r="C11" s="5" t="n">
        <v>-215964</v>
      </c>
    </row>
    <row r="12">
      <c r="A12" s="4" t="inlineStr">
        <is>
          <t>Stock-based compensation</t>
        </is>
      </c>
      <c r="B12" s="5" t="n">
        <v>1173622</v>
      </c>
      <c r="C12" s="5" t="n">
        <v>192532</v>
      </c>
    </row>
    <row r="13">
      <c r="A13" s="4" t="inlineStr">
        <is>
          <t>Forgiveness of PPP loan and related accrued interest</t>
        </is>
      </c>
      <c r="B13" s="5" t="n">
        <v>-163771</v>
      </c>
      <c r="C13" s="4" t="inlineStr">
        <is>
          <t xml:space="preserve"> </t>
        </is>
      </c>
    </row>
    <row r="14">
      <c r="A14" s="3" t="inlineStr">
        <is>
          <t>Net changes in operating assets and liabilities:</t>
        </is>
      </c>
    </row>
    <row r="15">
      <c r="A15" s="4" t="inlineStr">
        <is>
          <t>Prepaid expenses and other</t>
        </is>
      </c>
      <c r="B15" s="5" t="n">
        <v>-876899</v>
      </c>
      <c r="C15" s="5" t="n">
        <v>217923</v>
      </c>
    </row>
    <row r="16">
      <c r="A16" s="4" t="inlineStr">
        <is>
          <t>Operating lease liability</t>
        </is>
      </c>
      <c r="B16" s="5" t="n">
        <v>-42320</v>
      </c>
      <c r="C16" s="5" t="n">
        <v>-38820</v>
      </c>
    </row>
    <row r="17">
      <c r="A17" s="4" t="inlineStr">
        <is>
          <t>Accrued interest</t>
        </is>
      </c>
      <c r="B17" s="5" t="n">
        <v>362</v>
      </c>
      <c r="C17" s="5" t="n">
        <v>36581</v>
      </c>
    </row>
    <row r="18">
      <c r="A18" s="4" t="inlineStr">
        <is>
          <t>Accounts payable</t>
        </is>
      </c>
      <c r="B18" s="5" t="n">
        <v>-32816</v>
      </c>
      <c r="C18" s="5" t="n">
        <v>-2241</v>
      </c>
    </row>
    <row r="19">
      <c r="A19" s="4" t="inlineStr">
        <is>
          <t>Due (from) to related parties</t>
        </is>
      </c>
      <c r="B19" s="5" t="n">
        <v>96614</v>
      </c>
      <c r="C19" s="5" t="n">
        <v>-26813</v>
      </c>
    </row>
    <row r="20">
      <c r="A20" s="4" t="inlineStr">
        <is>
          <t>Other receivables</t>
        </is>
      </c>
      <c r="B20" s="5" t="n">
        <v>6750</v>
      </c>
      <c r="C20" s="4" t="inlineStr">
        <is>
          <t xml:space="preserve"> </t>
        </is>
      </c>
    </row>
    <row r="21">
      <c r="A21" s="4" t="inlineStr">
        <is>
          <t>Accrued expenses</t>
        </is>
      </c>
      <c r="B21" s="5" t="n">
        <v>144434</v>
      </c>
      <c r="C21" s="5" t="n">
        <v>104013</v>
      </c>
    </row>
    <row r="22">
      <c r="A22" s="4" t="inlineStr">
        <is>
          <t>Net cash used in operating activities</t>
        </is>
      </c>
      <c r="B22" s="5" t="n">
        <v>-4437494</v>
      </c>
      <c r="C22" s="5" t="n">
        <v>-897029</v>
      </c>
    </row>
    <row r="23">
      <c r="A23" s="3" t="inlineStr">
        <is>
          <t>Cash Flows From Financing Activities</t>
        </is>
      </c>
    </row>
    <row r="24">
      <c r="A24" s="4" t="inlineStr">
        <is>
          <t>Net proceeds from private placement</t>
        </is>
      </c>
      <c r="B24" s="5" t="n">
        <v>9875550</v>
      </c>
      <c r="C24" s="4" t="inlineStr">
        <is>
          <t xml:space="preserve"> </t>
        </is>
      </c>
    </row>
    <row r="25">
      <c r="A25" s="4" t="inlineStr">
        <is>
          <t>Borrowings on line of credit payable from related party</t>
        </is>
      </c>
      <c r="B25" s="4" t="inlineStr">
        <is>
          <t xml:space="preserve"> </t>
        </is>
      </c>
      <c r="C25" s="5" t="n">
        <v>500000</v>
      </c>
    </row>
    <row r="26">
      <c r="A26" s="4" t="inlineStr">
        <is>
          <t>Proceeds received from our Paycheck Protection Program note payable</t>
        </is>
      </c>
      <c r="B26" s="4" t="inlineStr">
        <is>
          <t xml:space="preserve"> </t>
        </is>
      </c>
      <c r="C26" s="5" t="n">
        <v>162459</v>
      </c>
    </row>
    <row r="27">
      <c r="A27" s="4" t="inlineStr">
        <is>
          <t>Other</t>
        </is>
      </c>
      <c r="B27" s="5" t="n">
        <v>-23085</v>
      </c>
      <c r="C27" s="5" t="n">
        <v>-4312</v>
      </c>
    </row>
    <row r="28">
      <c r="A28" s="4" t="inlineStr">
        <is>
          <t>Net cash provided by financing activities</t>
        </is>
      </c>
      <c r="B28" s="5" t="n">
        <v>9852465</v>
      </c>
      <c r="C28" s="5" t="n">
        <v>658147</v>
      </c>
    </row>
    <row r="29">
      <c r="A29" s="4" t="inlineStr">
        <is>
          <t>Net Increase (Decrease) in Cash</t>
        </is>
      </c>
      <c r="B29" s="5" t="n">
        <v>5414971</v>
      </c>
      <c r="C29" s="5" t="n">
        <v>-238882</v>
      </c>
    </row>
    <row r="30">
      <c r="A30" s="4" t="inlineStr">
        <is>
          <t>Cash and Cash Equivalents – Beginning of Period</t>
        </is>
      </c>
      <c r="B30" s="5" t="n">
        <v>15416224</v>
      </c>
      <c r="C30" s="5" t="n">
        <v>691536</v>
      </c>
    </row>
    <row r="31">
      <c r="A31" s="4" t="inlineStr">
        <is>
          <t>Cash and Cash Equivalents – End of Period</t>
        </is>
      </c>
      <c r="B31" s="6" t="n">
        <v>20831195</v>
      </c>
      <c r="C31" s="6" t="n">
        <v>452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for which
few or no treatment options currently exist. We currently have five drugs: four in various stages of clinical development (PCS499,
PCS12852, PCS3117, and PCS6422) and one in nonclinical development (PCS11T). We group our drugs into non-oncology (PCS499 and PCS12852)
and oncology (PCS3117, PCS6422 and PCS11T). A summary of each of our five drugs is provided below:
● Our
most advanced product candidate, PCS499, is an oral tablet that is a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We expect to complete our interim analysis of the Phase 2B trial in the first half of 2022; complete the trial in the second
half of 2022; and, depending on the results, begin a pivotal Phase 3 trial in 2023.
● PCS12852
is a highly specific and potent 5HT4 agonist which has already been evaluated in clinical studies in South Korea for gastric emptying
and gastrointestinal motility. We are planning on submitting an IND application in the third quarter of 2021 for the treatment
of gastroparesis based on our pre-IND communications with the FDA. We anticipate beginning to enroll patients for a Phase
2A trial in the first half of 2022, with expected completion in the first half of 2023.
● PCS3117,
which we licensed in June 2021, is a cytosine analog, similar to gemcitabine (Gemzar®) but different enough in chemical structure
that some patients are more likely to respond to PCS3117 than gemcitabine. We are developing potential biomarkers to predict which
patients are more likely to respond to PCS3117 than gemcitabine and other chemotherapy agents to provide a more targeted,
precision medicine approach to the treatment of pancreatic and/or non-small cell lung cancer. Over the next 6-12 months, we will
be developing and refining these biomarker assays for use in our clinical trials, which should be completed in the first half of
2022. We anticipate validating our approach and confirming our hypothesis in a planned Phase 2B study expected to start in the second
half of 2022 and, depending on the results, conducting a Phase 3 pivotal trial in 2023-2024.
● PCS6422
is an orally administered irreversible enzyme inhibitor administered in combination with capecitabine. On August 2 2021, we enrolled
the first patient in our Phase 1B dose-escalation maximum tolerated dose trial in patients with advanced refractory
gastrointestinal (GI) tract tumors. We anticipate completing an interim cohort analysis in the fourth quarter of 2021;
determine the maximum tolerated dose (MTD) in the second half of 2022; and, depending on the results, begin a pivotal Phase
2B/3 trial in 2023-2024.
● Our
only non-clinical asset is PCS11T, an analog of SN38 (SN38 being the active metabolite of irinotecan) and a next generation irinotecan
drug for multiple types of cancers. PCS11T is presently in the IND pre-clinical toxicology stage. We hope to submit an IND in the
second half of 2022 or first half of 2023, followed by a Phase 1B maximum tolerated dose trial. Impact
of COVID-19 The
extent of the impact of the COVID-19 pandemic on our business, operations and development timelines and plans remains uncertain, and
will depend on certain developments, including the duration of the outbreak and its impact on our development activities, planned clinical
trial enrollment, future trial sites, contract research organizations (CROs), third-party manufacturers, and other third parties
with whom we do business, as well as its impact on regulatory authorities and our key scientific and management personnel. Although we
modified our operations and practices in 2020 due to the COVID-19 pandemic and to comply with federal, state and local requirements,
our business, operations and development timelines were not materially adversely affected. However, the extent to which the COVID-19
pandemic may affect our business, operations and development timelines and plans in the future, including the resulting impact on our
expenditures and capital needs, remains uncertain. In addition, a recession or market correction resulting from the spread of the
coronavirus could materially affect the value of our common stock.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U.S.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0, as filed with the SEC. The results of operations for the interim periods shown in
this report are not necessarily indicative of the results that may be expected for any other interim period or for the full year. Liquidity We
have incurred losses since inception, devoting substantially all of our efforts toward research and development, and have an accumulated
deficit of approximately $ 30.7
million at June 30, 2021. During the six
months ended June 30, 2021, we generated a net loss of approximately $ 5.3
million and we expect to continue to generate
operating losses and negative cash flow from operations for the foreseeable future. However, we believe our cash balance at June 30,
2021 is adequate to fund our budgeted operations well into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no Stock-based
Compensation Stock-based
compensation expense is based on the grant-date fair value estimated in accordance with the provisions of ASC 718, Compensation-Stock
Compensation Stock-based
compensation awards during the six months ended June 30, 2021 consisted of the following: Stock
Based Compensation Awards
Employee and Director stock-based compensation $ 956,004
Stock-based compensation paid to consultants for services rendered and to
be rendered 427,183
Stock-based
compensation paid 1,383,187
Total amount included in prepaid expenses (312,293 )
Less amortization of prepaid expenses 102,728
Total stock-based compensation for the six months ended June 30, 2021 $ 1,173,622 At
June 30, 2021, $ 209,565 of stock-based compensation paid to consultants for services
is included in our prepaid expense and is being amortized over the contract period of one year as services are expected to be provided. Net
Loss Per Share Basic
loss per share is computed by dividing our net loss available to common shareholders by the weighted average number of shares of common
stock outstanding and vested RSUs during the period.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21 and 2020 excludes the impact of potentially dilutive common shares related to outstanding stock options, unvested restricted
stock awards (RSAs), unvested restricted stock units (RSUs) and warrants and, in 2020, the conversion of our 2019 Senior Notes and
related party line of credit (LOC) since those shares would have an anti-dilutive effect on loss per share. Our
diluted net loss per share for the six months ended June 30, 2021 and 2020 excluded 709,954
and 797,964 ,
respectively, of potentially dilutive common shares, respectively,
related to outstanding stock options, unvested RSAs, unvested RSUs and warrants and, in 2020, the conversion of our Senior Notes
and related party LOC since those shares would have had an anti-dilutive effect on loss per share during the periods then ended.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 with Ocuphire Pharma, Inc</t>
        </is>
      </c>
      <c r="B1" s="2" t="inlineStr">
        <is>
          <t>6 Months Ended</t>
        </is>
      </c>
    </row>
    <row r="2">
      <c r="B2" s="2" t="inlineStr">
        <is>
          <t>Jun. 30, 2021</t>
        </is>
      </c>
    </row>
    <row r="3">
      <c r="A3" s="3" t="inlineStr">
        <is>
          <t>License Agreement With Ocuphire Pharma Inc</t>
        </is>
      </c>
    </row>
    <row r="4">
      <c r="A4" s="4" t="inlineStr">
        <is>
          <t>License Agreement with Ocuphire Pharma, Inc</t>
        </is>
      </c>
      <c r="B4" s="4" t="inlineStr">
        <is>
          <t xml:space="preserve">Note
2 – License Agreement with Ocuphire Pharma, Inc On
June 16, 2021, we executed a License Agreement with Ocuphire Pharma, Inc. (“Ocuphire Agreement”) under which provided
us with a license to research, develop and commercialize PCS3117 (formerly RX-3117) globally, excluding the Republic
of Singapore, China, Hong Kong, Macau and Taiwan As
consideration for the Ocuphire Agreement, we issued 44,689
shares of our common stock to Ocuphire,
a cash payment of $ 200,000 and assumed certain liabilities.
Additional
consideration includes future development and regulatory milestones payments to Ocuphire upon our achievement
of certain defined clinical milestones , such
as dosing a patient in pivotal trials and receiving marketing authorization by a regulatory authority in the United States or another
country. In addition, we are required to pay Ocuphire one-time sales milestone payments based on the achievement during a calendar year
of the highest annual Net Sales for products made and pay royalties based on annual Net Sales, as defined in the Ocuphire Agreement. We are required to use commercially reasonable
efforts, at our sole cost and expense to oversee such commercialization efforts, to research, develop and commercialize products
in one or more countries, including meeting specific
diligence milestones that consist of: (i) first patient administered drug in a Clinical Trial of a Product prior to June 16, 2024;
and (ii) first patient administered drug in a Pivotal Clinical Trial of a Product or first patient administered drug in a Clinical
Trial for a Second Indication of a Product prior to June 16, 2026. Either party may terminate the agreement in the event of a
material breach of the agreement that has not been cured following written notice and a 120-day opportunity to cure such brea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3 – Property and Equipment Property
and equipment at June 30, 2021 and December 31, 2020 consisted of the following: Schedule of Property and Equipment
June 30, 2021 December 31, 2020
Software $ 19,740 $ 19,740
Office equipment 9,327 9,327
Total Cost 29,067 29,067
Less: accumulated depreciation 29,067 28,583
Property and equipment, net $ - $ 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1:26Z</dcterms:created>
  <dcterms:modified xmlns:dcterms="http://purl.org/dc/terms/" xmlns:xsi="http://www.w3.org/2001/XMLSchema-instance" xsi:type="dcterms:W3CDTF">2021-08-12T20:01:26Z</dcterms:modified>
</cp:coreProperties>
</file>